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LOSS" sheetId="3" state="visible" r:id="rId3"/>
    <sheet xmlns:r="http://schemas.openxmlformats.org/officeDocument/2006/relationships" name="CONSOLIDATED STATEMENTS OF CASH" sheetId="4" state="visible" r:id="rId4"/>
    <sheet xmlns:r="http://schemas.openxmlformats.org/officeDocument/2006/relationships" name="CONSOLIDATED STATEMENTS OF STOC" sheetId="5" state="visible" r:id="rId5"/>
    <sheet xmlns:r="http://schemas.openxmlformats.org/officeDocument/2006/relationships" name="NATURE AND CONTINUANCE OF OPERA"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PURCHASE OF DIGIFONICA" sheetId="9" state="visible" r:id="rId9"/>
    <sheet xmlns:r="http://schemas.openxmlformats.org/officeDocument/2006/relationships" name="RETAINER" sheetId="10" state="visible" r:id="rId10"/>
    <sheet xmlns:r="http://schemas.openxmlformats.org/officeDocument/2006/relationships" name="FIXED ASSETS" sheetId="11" state="visible" r:id="rId11"/>
    <sheet xmlns:r="http://schemas.openxmlformats.org/officeDocument/2006/relationships" name="INTANGIBLE ASSETS" sheetId="12" state="visible" r:id="rId12"/>
    <sheet xmlns:r="http://schemas.openxmlformats.org/officeDocument/2006/relationships" name="RELATED PARTY TRANSACTIONS AND " sheetId="13" state="visible" r:id="rId13"/>
    <sheet xmlns:r="http://schemas.openxmlformats.org/officeDocument/2006/relationships" name="SUPPLEMENTAL CASH FLOW INFORMAT" sheetId="14" state="visible" r:id="rId14"/>
    <sheet xmlns:r="http://schemas.openxmlformats.org/officeDocument/2006/relationships" name="SHARE CAPITAL"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CONTINGENT LIABILITIES" sheetId="18" state="visible" r:id="rId18"/>
    <sheet xmlns:r="http://schemas.openxmlformats.org/officeDocument/2006/relationships" name="SIGNIFICANT ACCOUNTING POLICI_2" sheetId="19" state="visible" r:id="rId19"/>
    <sheet xmlns:r="http://schemas.openxmlformats.org/officeDocument/2006/relationships" name="FIXED ASSETS (Tables)" sheetId="20" state="visible" r:id="rId20"/>
    <sheet xmlns:r="http://schemas.openxmlformats.org/officeDocument/2006/relationships" name="INTANGIBLE ASSETS (Tables)" sheetId="21" state="visible" r:id="rId21"/>
    <sheet xmlns:r="http://schemas.openxmlformats.org/officeDocument/2006/relationships" name="RELATED PARTY TRANSACTIONS AN_2" sheetId="22" state="visible" r:id="rId22"/>
    <sheet xmlns:r="http://schemas.openxmlformats.org/officeDocument/2006/relationships" name="SHARE CAPITAL (Tables)" sheetId="23" state="visible" r:id="rId23"/>
    <sheet xmlns:r="http://schemas.openxmlformats.org/officeDocument/2006/relationships" name="STOCK-BASED COMPENSATION (Table" sheetId="24" state="visible" r:id="rId24"/>
    <sheet xmlns:r="http://schemas.openxmlformats.org/officeDocument/2006/relationships" name="INCOME TAXES (Tables)" sheetId="25" state="visible" r:id="rId25"/>
    <sheet xmlns:r="http://schemas.openxmlformats.org/officeDocument/2006/relationships" name="NATURE AND CONTINUANCE OF OPE_2" sheetId="26" state="visible" r:id="rId26"/>
    <sheet xmlns:r="http://schemas.openxmlformats.org/officeDocument/2006/relationships" name="SIGNIFICANT ACCOUNTING POLICI_3" sheetId="27" state="visible" r:id="rId27"/>
    <sheet xmlns:r="http://schemas.openxmlformats.org/officeDocument/2006/relationships" name="PURCHASE OF DIGIFONICA (Details" sheetId="28" state="visible" r:id="rId28"/>
    <sheet xmlns:r="http://schemas.openxmlformats.org/officeDocument/2006/relationships" name="RETAINER (Details Narrative)" sheetId="29" state="visible" r:id="rId29"/>
    <sheet xmlns:r="http://schemas.openxmlformats.org/officeDocument/2006/relationships" name="FIXED ASSETS (Details)" sheetId="30" state="visible" r:id="rId30"/>
    <sheet xmlns:r="http://schemas.openxmlformats.org/officeDocument/2006/relationships" name="INTANGIBLE ASSETS (Details)" sheetId="31" state="visible" r:id="rId31"/>
    <sheet xmlns:r="http://schemas.openxmlformats.org/officeDocument/2006/relationships" name="INTANGIBLE ASSETS (Details Narr" sheetId="32" state="visible" r:id="rId32"/>
    <sheet xmlns:r="http://schemas.openxmlformats.org/officeDocument/2006/relationships" name="RELATED PARTY TRANSACTIONS AN_3" sheetId="33" state="visible" r:id="rId33"/>
    <sheet xmlns:r="http://schemas.openxmlformats.org/officeDocument/2006/relationships" name="RELATED PARTY TRANSACTIONS AN_4" sheetId="34" state="visible" r:id="rId34"/>
    <sheet xmlns:r="http://schemas.openxmlformats.org/officeDocument/2006/relationships" name="SUPPLEMENTAL CASH FLOW INFORM_2" sheetId="35" state="visible" r:id="rId35"/>
    <sheet xmlns:r="http://schemas.openxmlformats.org/officeDocument/2006/relationships" name="SHARE CAPITAL (Details)" sheetId="36" state="visible" r:id="rId36"/>
    <sheet xmlns:r="http://schemas.openxmlformats.org/officeDocument/2006/relationships" name="SHARE CAPITAL (Details Narrativ" sheetId="37" state="visible" r:id="rId37"/>
    <sheet xmlns:r="http://schemas.openxmlformats.org/officeDocument/2006/relationships" name="SHARE CAPITAL (Details Narrat_2" sheetId="38" state="visible" r:id="rId38"/>
    <sheet xmlns:r="http://schemas.openxmlformats.org/officeDocument/2006/relationships" name="STOCK-BASED COMPENSATION (Detai" sheetId="39" state="visible" r:id="rId39"/>
    <sheet xmlns:r="http://schemas.openxmlformats.org/officeDocument/2006/relationships" name="STOCK-BASED COMPENSATION (Det_2" sheetId="40" state="visible" r:id="rId40"/>
    <sheet xmlns:r="http://schemas.openxmlformats.org/officeDocument/2006/relationships" name="STOCK-BASED COMPENSATION (Det_3" sheetId="41" state="visible" r:id="rId41"/>
    <sheet xmlns:r="http://schemas.openxmlformats.org/officeDocument/2006/relationships" name="INCOME TAXES (Details)" sheetId="42" state="visible" r:id="rId42"/>
    <sheet xmlns:r="http://schemas.openxmlformats.org/officeDocument/2006/relationships" name="INCOME TAXES (Details 1)" sheetId="43" state="visible" r:id="rId43"/>
    <sheet xmlns:r="http://schemas.openxmlformats.org/officeDocument/2006/relationships" name="INCOME TAXES (Details Narrative" sheetId="44" state="visible" r:id="rId44"/>
    <sheet xmlns:r="http://schemas.openxmlformats.org/officeDocument/2006/relationships" name="CONTINGENT LIABILITIES (Details" sheetId="45" state="visible" r:id="rId45"/>
  </sheets>
  <definedNames/>
  <calcPr calcId="124519" fullCalcOnLoad="1"/>
</workbook>
</file>

<file path=xl/sharedStrings.xml><?xml version="1.0" encoding="utf-8"?>
<sst xmlns="http://schemas.openxmlformats.org/spreadsheetml/2006/main" uniqueCount="415">
  <si>
    <t>Document and Entity Information - USD ($)</t>
  </si>
  <si>
    <t>12 Months Ended</t>
  </si>
  <si>
    <t>Sep. 30, 2019</t>
  </si>
  <si>
    <t>Jan. 10, 2020</t>
  </si>
  <si>
    <t>Mar. 31, 2019</t>
  </si>
  <si>
    <t>Document And Entity Information</t>
  </si>
  <si>
    <t>Entity Registrant Name</t>
  </si>
  <si>
    <t>Voip-pal.com Inc</t>
  </si>
  <si>
    <t>Entity Central Index Key</t>
  </si>
  <si>
    <t>0001410738</t>
  </si>
  <si>
    <t>Document Type</t>
  </si>
  <si>
    <t>10-K</t>
  </si>
  <si>
    <t>Document Period End Date</t>
  </si>
  <si>
    <t>Sep. 30,
		2019</t>
  </si>
  <si>
    <t>Entity File Number</t>
  </si>
  <si>
    <t>000-55613</t>
  </si>
  <si>
    <t>Entity Incorporation, State or Country Code</t>
  </si>
  <si>
    <t>NV</t>
  </si>
  <si>
    <t>Amendment Flag</t>
  </si>
  <si>
    <t>false</t>
  </si>
  <si>
    <t>Current Fiscal Year End Date</t>
  </si>
  <si>
    <t>--09-30</t>
  </si>
  <si>
    <t>Entity Well-known Seasoned Issuer</t>
  </si>
  <si>
    <t>No</t>
  </si>
  <si>
    <t>Entity Voluntary Filers</t>
  </si>
  <si>
    <t>Entity Reporting Status Current</t>
  </si>
  <si>
    <t>Yes</t>
  </si>
  <si>
    <t>Entity Interactive Data Current</t>
  </si>
  <si>
    <t>Entity Filer Category</t>
  </si>
  <si>
    <t>Non-accelerated Filer</t>
  </si>
  <si>
    <t>Entity Small Business</t>
  </si>
  <si>
    <t>true</t>
  </si>
  <si>
    <t>Entity Emerging Growth Company</t>
  </si>
  <si>
    <t>Entity Shell Company</t>
  </si>
  <si>
    <t>Entity Ex Transition Period</t>
  </si>
  <si>
    <t>Entity Common Stock, Shares Outstanding</t>
  </si>
  <si>
    <t>Entity Public Float</t>
  </si>
  <si>
    <t>Entity Common Stock, Shares Outstanding, non-affiliates</t>
  </si>
  <si>
    <t>Sales price of stock</t>
  </si>
  <si>
    <t>$ .022</t>
  </si>
  <si>
    <t>Document Fiscal Period Focus</t>
  </si>
  <si>
    <t>FY</t>
  </si>
  <si>
    <t>Document Fiscal Year Focus</t>
  </si>
  <si>
    <t>2019</t>
  </si>
  <si>
    <t>CONSOLIDATED BALANCE SHEETS - USD ($)</t>
  </si>
  <si>
    <t>Sep. 30, 2018</t>
  </si>
  <si>
    <t>CURRENT</t>
  </si>
  <si>
    <t>Cash</t>
  </si>
  <si>
    <t>Prepaid expense</t>
  </si>
  <si>
    <t>Retainer (Note 5)</t>
  </si>
  <si>
    <t>TOTAL CURRENT ASSETS</t>
  </si>
  <si>
    <t>NON-CURRENT</t>
  </si>
  <si>
    <t>Fixed assets (Note 6)</t>
  </si>
  <si>
    <t>Intellectual VoIP communications patent properties, net (Note 7)</t>
  </si>
  <si>
    <t>TOTAL ASSETS</t>
  </si>
  <si>
    <t>Accounts payable and accrued liabilities</t>
  </si>
  <si>
    <t>TOTAL LIABILITIES</t>
  </si>
  <si>
    <t>STOCKHOLDERS' EQUITY</t>
  </si>
  <si>
    <t>SHARE CAPITAL (Note 10)</t>
  </si>
  <si>
    <t>ADDITIONAL PAID-IN CAPITAL (Note 10)</t>
  </si>
  <si>
    <t>SHARES TO BE ISSUED (Note 10)</t>
  </si>
  <si>
    <t>DEFICIT</t>
  </si>
  <si>
    <t>TOTAL EQUITY</t>
  </si>
  <si>
    <t>TOTAL LIABILITIES AND STOCKHOLDERS' EQUITY</t>
  </si>
  <si>
    <t>CONSOLIDATED STATEMENTS OF LOSS AND COMPREHENSIVE LOSS - USD ($)</t>
  </si>
  <si>
    <t>EXPENSES</t>
  </si>
  <si>
    <t>Amortization (Notes 6 &amp; 7)</t>
  </si>
  <si>
    <t>Officers and Directors fees (Note 8)</t>
  </si>
  <si>
    <t>Legal fees (Note 8)</t>
  </si>
  <si>
    <t>Office &amp; general</t>
  </si>
  <si>
    <t>Patent consulting fees</t>
  </si>
  <si>
    <t>Professional fees &amp; services (Note 8)</t>
  </si>
  <si>
    <t>Stock option compensation (Note 11)</t>
  </si>
  <si>
    <t>Settlement expense (Note 13)</t>
  </si>
  <si>
    <t>Total expenses</t>
  </si>
  <si>
    <t>NET LOSS AND COMPREHENSIVE LOSS FOR THE YEAR</t>
  </si>
  <si>
    <t>Basic and diluted loss per common share (in dollars per share)</t>
  </si>
  <si>
    <t>Weighted-average number of common shares outstanding:</t>
  </si>
  <si>
    <t>Basic and diluted (in shares)</t>
  </si>
  <si>
    <t>CONSOLIDATED STATEMENTS OF CASH FLOWS - USD ($)</t>
  </si>
  <si>
    <t>Cash Flows from Operating Activities</t>
  </si>
  <si>
    <t>Loss</t>
  </si>
  <si>
    <t>Add items not affecting cash:</t>
  </si>
  <si>
    <t>Stock-based compensation</t>
  </si>
  <si>
    <t>Shares issued for services</t>
  </si>
  <si>
    <t>Amortization</t>
  </si>
  <si>
    <t>Changes in non-cash working capital:</t>
  </si>
  <si>
    <t>Retainer</t>
  </si>
  <si>
    <t>Cash Flows Used in Operations</t>
  </si>
  <si>
    <t>Cash Flows from Investing Activities</t>
  </si>
  <si>
    <t>Acquisition of fixed assets</t>
  </si>
  <si>
    <t>Cash Flows Used in Investing Activities</t>
  </si>
  <si>
    <t>Cash Flows from Financing Activities</t>
  </si>
  <si>
    <t>Proceeds from convertible debentures</t>
  </si>
  <si>
    <t xml:space="preserve"> </t>
  </si>
  <si>
    <t>Proceeds from private placement</t>
  </si>
  <si>
    <t>Proceeds from warrant exercise</t>
  </si>
  <si>
    <t>Cash Flows Provided by Financing Activities</t>
  </si>
  <si>
    <t>Increase / (Decrease) in cash</t>
  </si>
  <si>
    <t>Cash, beginning of the year</t>
  </si>
  <si>
    <t>Cash, end of the year</t>
  </si>
  <si>
    <t>CONSOLIDATED STATEMENTS OF STOCKHOLDERS' EQUITY - USD ($)</t>
  </si>
  <si>
    <t>Common Shares [Member]</t>
  </si>
  <si>
    <t>Shares to be Issued [Member]</t>
  </si>
  <si>
    <t>Additional Paid-in Capital [Member]</t>
  </si>
  <si>
    <t>Deficit [Member]</t>
  </si>
  <si>
    <t>Total</t>
  </si>
  <si>
    <t>Beginning balance at Sep. 30, 2017</t>
  </si>
  <si>
    <t>Beginning balance (in shares) at Sep. 30, 2017</t>
  </si>
  <si>
    <t>Increase (Decrease) in Stockholders' Equity [Roll Forward]</t>
  </si>
  <si>
    <t>Shares issued for private placement</t>
  </si>
  <si>
    <t>Shares issued for private placement (in shares)</t>
  </si>
  <si>
    <t>Shares issued for warrant exercise</t>
  </si>
  <si>
    <t>Shares issued for warrant exercise (in shares)</t>
  </si>
  <si>
    <t>Shares issued for services (in shares)</t>
  </si>
  <si>
    <t>Shares issued for Anti-Dilution Clause (Notes 4, 8 &amp; 10) (in shares)</t>
  </si>
  <si>
    <t>Share purchase options granted</t>
  </si>
  <si>
    <t>Shares returned (Note 10)</t>
  </si>
  <si>
    <t>Shares returned (Note 10) (in shares)</t>
  </si>
  <si>
    <t>Forgiveness of debt by related party (Note 10)</t>
  </si>
  <si>
    <t>Loss for the year</t>
  </si>
  <si>
    <t>Ending balance at Sep. 30, 2018</t>
  </si>
  <si>
    <t>Ending balance (in shares) at Sep. 30, 2018</t>
  </si>
  <si>
    <t>Shares issued for bonus compensation (Note 11)</t>
  </si>
  <si>
    <t>Shares issued for bonus compensation (Note 11) (in shares)</t>
  </si>
  <si>
    <t>Ending balance at Sep. 30, 2019</t>
  </si>
  <si>
    <t>Ending balance (in shares) at Sep. 30, 2019</t>
  </si>
  <si>
    <t>NATURE AND CONTINUANCE OF OPERATIONS</t>
  </si>
  <si>
    <t>Nature And Continuance Of Operations</t>
  </si>
  <si>
    <t>NOTE
1. NATURE AND CONTINUANCE OF OPERATIONS VOIP-PAL.com,
Inc. (the “Company”) was incorporated in the state of Nevada in September 1997 as All American Casting International,
Inc. The Company’s registered office is located at 10900 NE 4 th Since
March 2004, the Company has developed technology and patents related to Voice-over-Internet Protocol (VoIP) processes. All
business activities prior to March 2004 have been abandoned and written off to deficit. The Company operates in one reportable
segment being the acquisition and development of VoIP-related intellectual property including patents and technology. All intangible
assets are located in the United States of America In
December 2013, the Company completed the acquisition of Digifonica (International) Limited, a private company controlled by the
CEO of the Company, whose assets included several patents and technology developed for the VoIP market. These
consolidated financial statements have been prepared on the basis of a going concern, which contemplates the realization of assets
and discharge of liabilities in the normal course of business. The Company is in various stages of product development and
continues to incur losses and, at September 30, 2019, had an accumulated deficit of $51,721,696 (September 30, 2018 - $42,648,364).
The ability of the Company to continue operations as a going concern is dependent upon raising additional working capital, settling
outstanding debts and generating profitable operations. These material uncertainties raise substantial doubt about the Company’s
ability to continue as a going concern. Should the going concern assumption not continue to be appropriate, further adjustments
to carrying values of assets and liabilities may be required. There can be no assurance that capital will be available as
necessary to meet these continued developments and operating costs or, if the capital is available, that it will be on the terms
acceptable to the Company. The issuances of additional stock by the Company may result in a significant dilution in the
equity interests of its current shareholders. Obtaining commercial loans, assuming those loans would be available, will
increase the Company’s liabilities and future cash commitments. If the Company is unable to obtain financing in the
amounts and on terms deemed acceptable, its business and future success may be adversely affected. Additionally,
as the Company’s stated objective is to monetize its patent suite through the licensing or sale of its intellectual property
(“IP”), the Company being forced to litigate or to defend its IP claims through litigation casts substantial doubt
on its future to continue as a going concern. IP litigation is generally a costly process, and in the absence of revenue
the Company must raise capital to continue its own defense and to validate its claims – in the event of a failure to defend
its patent claims, either because of lack of funding, a court ruling against the Company or because of a protracted litigation
process, there can be no assurance that the Company will be able to raise additional capital to pay for an appeals process or
a lengthy trial. The outcome of any litigation process may have a significant adverse effect on the Company’s ability
to continue as a going concern.</t>
  </si>
  <si>
    <t>BASIS OF PRESENTATION</t>
  </si>
  <si>
    <t>Organization, Consolidation and Presentation of Financial Statements [Abstract]</t>
  </si>
  <si>
    <t>NOTE
2. BASIS OF PRESENTATION The
accompanying consolidated financial statements have been prepared in accordance with generally accepted accounting principles
in the United States of America (“US GAAP”). Certain comparable balances have been reclassified to conform to current
year presentation.</t>
  </si>
  <si>
    <t>SIGNIFICANT ACCOUNTING POLICIES</t>
  </si>
  <si>
    <t>Accounting Policies [Abstract]</t>
  </si>
  <si>
    <t>NOTE 3.
SIGNIFICANT ACCOUNTING POLICIES Principles of Consolidation These consolidated financial statements have
been prepared on a consolidated basis and include the accounts of the Company and its wholly owned subsidiary Digifonica. All intercompany
transactions and balances have been eliminated. As at September 30, 2019, Digifonica had no activities. Use of Estimates The preparation of these consolidated financial
statements required management to make estimates and assumptions that affect the reported amounts of assets and liabilities at
the date of the financial statements and the reported amount of revenues and expenses during the reporting period. Actual
results could differ from these estimates. Where estimates have been used, financial results as determined by actual events
could differ from those estimates. Cash Cash consists of cash on hand, cash held in
trust, and monies held in checking and savings accounts. The Company had $960,490 in cash on September 30, 2019 (September 30,
2018 - $3,175,523). Fixed Assets Fixed assets are stated at cost less accumulated
depreciation, and depreciated using the straight-line method over their useful lives; Furniture and computers – 7 years. Intangible Assets Intangible assets, consisting of VoIP communication
patent intellectual properties (IP) are recorded at cost and amortized over the assets estimated life on a straight-line basis.
Management considers factors such as remaining life of the patents, technological usefulness and other factors in estimating the
life of the assets. The carrying value of intangible assets are
reviewed for impairment by management of the Company at least annually or upon the occurrence of an event which may indicate that
the carrying amount may be less than its fair value. If impaired, the Company will write-down such impairment. In addition, the
useful life of the intangible assets will be evaluated by management at least annually or upon the occurrence of an event which
may indicate that the useful life may have changed. Fair Value of Financial Instruments FASB ASC 820, Fair Value Measurement, defines
fair value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except for
those arising from certain related party transactions which are accounted for at the transferor’s carrying amount or exchange
amount. Financial assets and liabilities classified
as held-for-trading are measured at fair value, with gains and losses recognized in net income. Financial assets classified as
held-to-maturity, loans and receivables, and financial liabilities other than those classified as held-for-trading are measured
at amortized cost, using the effective interest method of amortization. Financial assets classified as available-for-sale are measured
at fair value, with unrealized gains and losses being recognized as other comprehensive income until realized, or if an unrealized
loss is considered other than temporary, the unrealized loss is recorded in income. U.S. GAAP establishes a framework for measuring
fair value under generally accepted accounting principles and enhances disclosures about fair value measurements. Fair value is
defined as the amount that would be received for an asset or paid to transfer a liability (i.e.,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standard describes the following fair value hierarchy based on three levels of inputs, of which the first two are considered
observable and the last unobservable, that may be used to measure fair value: Level 1: Quoted prices in active markets for
identical assets and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Unobservable inputs supported by little
or no market activity and that are significant to the fair value of the assets or liabilities. The fair value of cash is classified as Level
1 at September 30, 2019 and September 30, 2018. The Company classifies its financial instruments
as follows: Cash is classified as held for trading and is measured at fair value. Accounts payable and accrued liabilities are
classified as other financial liabilities, and have a fair value approximating their carrying value, due to their short-term nature. Income Taxes Deferred income taxes have been provided for
temporary differences between financial statement and income tax reporting under the asset and liability method, using expected
tax rates and laws that are expected to be in effect when the differences are expected to reverse. A valuation allowance is provided
when realization is not considered more likely than not. The Company’s policy is to classify income
tax assessments, if any, for interest expense and for penalties in general and administrative expenses. The Company’s income
tax returns are subject to examination by the IRS and corresponding states, generally for three years after they are filed. Loss per Common Share Basic loss per share is calculated using the
weighted-average number of common shares outstanding during each period. Diluted income per share includes potentially dilutive
securities such as outstanding options and warrants outstanding during each period. To calculate diluted loss per share the
Company uses the treasury stock method and the If-converted method. For the year ended September 30, 2019 and the
year ended September 30, 2018 there were no potentially dilutive securities included in the calculation of weighted-average common
shares outstanding. Derivatives We account for derivatives pursuant to ASC
815, Accounting for Derivative Instruments and Hedging Activities Stock-based compensation The Company recognizes compensation expense
for all stock-based payments made to employees, directors and others based on the estimated fair values of its common stock on
the date of issuance. The Company determines the fair value of the
share-based compensation payments granted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the date at which a commitment for performance
to earn the equity instrument is reached or the date the performance is complete. The Company recognizes compensation expense
for stock awards with service conditions on a straight-line basis over the requisite service period, which is included in operations.
Stock option expense is recognized over the option’s vesting period. Concentrations of Credit Risk The Company’s policy is to maintain cash
with reputable financial institutions or in retainers with trusted vendors. The Company has at times had cash balances at financial
institutions in excess of the Federal Deposit Insurance Corporation (FDIC) Insurance Limit of $250,000, but has not experienced
any losses to date as a result. As of September 30, 2019, the Company’s bank operating account balances exceed the FDIC Insurance
Limit. Recent Accounting Pronouncements and Adoption In January 2016, FASB issued an ASU, Subtopic
825-10, to amend certain aspects of recognition, measurement, presentation, and disclosure of financial instruments. Most prominent
among the amendments is the requirement for changes in fair value of equity investments, with certain exceptions, to be recognized
through profit or loss rather than other comprehensive income. The Company adopted the standard October 1, 2018. There was no impact
on the Company’s financial statements from the adoption of this amendment. In February 2016 FASB issued ASU No. 2016-02,
Leases (Topic 842) which supersedes FASB ASC Topic 840, Leases (Topic 840) and provides principles for the recognition, measurement,
presentation, and disclosure of leases for both lessees and the lessors. The new standard requires the lessees to apply a dual
approach, classifying leases as either finance or operating leases based on the principle of whether or not the lease is effectively
a financed purchase by the lessee. The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twelve months regardless of classification. Leases with
a term of twelve months or less will be accounted for similar to existing guidance for operating leases. The standard is effective
for annual and interim periods beginning after December 15, 2018, with early adoption permitted upon issuance. When adopted, the
Company does not expect this guidance to have a material impact on its consolidated financial statements. In June 2016, the FASB issued ASU 2016-13 to
replace the incurred loss impairment methodology in current U.S. GAAP with a methodology that reflects expected credit losses and
requires consideration of a broader range of reasonable and supportable information to inform credit loss credit loss estimates.
For trade and other receivables, loans and other financial instruments, the Company will be required to use a forward-looking expected
loss model rather than the incurred loss model for recognizing credit losses which reflects losses that are probable. Credit losses
relating to available for sale debt securities will also be recorded through an allowance for credit losses rather than as a reduction
in the amortized cost basis of the securities. The new standard will be effective for the Company beginning October 1, 2020, with
early adoption permitted. Application of the amendments is through a cumulative-effect adjustment to deficit as of the effective
date. The Company is currently assessing the impact of the standard on its consolidated financial statements.</t>
  </si>
  <si>
    <t>PURCHASE OF DIGIFONICA</t>
  </si>
  <si>
    <t>Business Combinations [Abstract]</t>
  </si>
  <si>
    <t>NOTE 4.
PURCHASE OF DIGIFONICA The Company acquired Digifonica in December
2013. Pursuant to the terms in the Share Purchase Agreement (the “SPA”) the Company acquired 100% of Digifonica
from the seller, the CEO of the Company (the “Seller”), for a cash payment of $800,000 and 389,023,561 common shares
of the Company. The assets acquired through the acquisition were VoIP-related patented technology, including patents for
Lawful Intercept, routing, billing and rating, mobile gateway, advanced interoperability solutions, intercepting voice over IP
communications, and uninterrupted transmission of internet protocol transmissions during endpoint changes. The SPA included an anti-dilution clause (the
“Anti-Dilution Clause”) that requires the Company to maintain the Seller’s percentage ownership of the Company
at 40% by issuing the Seller a proportionate number of common shares of any future issuance of the Company’s common shares.
Shares issued pursuant to the Anti-Dilution Clause are recorded as a share issuance cost within the Additional Paid-in Capital
account (Notes 8 and 10).</t>
  </si>
  <si>
    <t>RETAINER</t>
  </si>
  <si>
    <t>NOTE 5.
RETAINER The
Company has legal retainers with several of its legal service providers. The balance due on these prepaid retainers was $797,681
as of September 30, 2019. The Company recognizes the expense from these retainers as they are invoiced and the invoiced charges
are deducted from the various providers’ prepaid retainer balances.</t>
  </si>
  <si>
    <t>FIXED ASSETS</t>
  </si>
  <si>
    <t>Property, Plant and Equipment [Abstract]</t>
  </si>
  <si>
    <t>NOTE
6. FIXED ASSETS A
summary of the Company’s fixed assets as of September 30, 2019 and September 30, 2018 is as follows:
September
30, 2019 September
30,
Office
furniture &amp; computers $
11,917 $ —
Accumulated depreciation (752 ) —
Net book value $
11,165 $ — There
were no retirements of any fixed assets in the periods presented.</t>
  </si>
  <si>
    <t>INTANGIBLE ASSETS</t>
  </si>
  <si>
    <t>Goodwill and Intangible Assets Disclosure [Abstract]</t>
  </si>
  <si>
    <t>NOTE 7.
INTANGIBLE ASSETS The Company acquired certain patents and technology
from Digifonica in December 2013 (see Note 4). These assets have been recorded in the financial statements as intangible
assets. These assets are being amortized over twelve (12) years on a straight-line basis. A summary of intangible assets
as of September 30, 2019 and September 30, 2018 is as follows:
September 30, 2019 September 30,
VoIP Intellectual property and patents $ 1,552,416 $ 1,552,416
Accumulated amortization (773,066 ) (634,866 )
Net book value $ 779,350 $ 917,550 There were no disposals of any intangible assets in the periods
presented.</t>
  </si>
  <si>
    <t>RELATED PARTY TRANSACTIONS AND KEY MANAGEMENT COMPENSATION</t>
  </si>
  <si>
    <t>Related Party Transactions [Abstract]</t>
  </si>
  <si>
    <t>NOTE 8.
RELATED PARTY TRANSACTIONS AND KEY MANAGEMENT COMPENSATION The Company compensates certain of its key
management personnel to operate its business in the normal course. Key management includes the Company’s executive
officers and members of its Board of Directors. Compensation paid or accrued to key management
for services during the year ended September 30, 2019 includes:
September 30, September 30,
Management fees paid or accrued to the CEO $ 185,000 $ 190,000
Management fees paid or accrued to the CFO 120,730 86,000
Management fees paid or accrued to the President 57,500 164,000
Fees paid or accrued to Directors 72,000 323,000
$ 435,230 $ 763,000 During the year ended September 30, 2019 the
Company issued 3,510,000 (2018 – 38,450,000) common shares for a value of $169,200 (2018 - $1,457,000) accrued nil (2018
– 6,840,000) common shares to be issued valued at $nil (2018 – $216,000), accrued $180,000 (2018 - $nil) and paid cash
of $86,030 (2018 - $57,000) for current year key management compensation totaling $435,230 (2018 - $763,000) as shown in the above
table. The Company also issued 90,000,000 (2018 – nil) common shares as bonus compensation to three directors which
were recorded as a stock-based compensation expense to the Company of $3,600,000 (2018 – nil) (Note 10), and 10,000,000 (2018
– nil) common shares at a value of $700,000 to the CEO as additional compensation. At September 30, 2019, included
in accounts payable and accrued liabilities is $180,000 (September 30, 2018 - $11,000) owed to current officers and directors. As at September 30, 2019, included in shares
to be issued is $416,000 (September 30, 2018 - $416,000) for unpaid Director fees. As at September 30, 2019, 5,598,333 (September
30, 2018 – 126,655,791) common shares are accrued to the Seller of Digifonica for the Anti-Dilution Clause. 225,184,791
common shares were issued during the year ended September 30, 2019 (September 30, 2018 – 174,983,685) to the Seller of Digifonica
pursuant to the Anti-Dilution Clause (Notes 4 and 10). During the year ended September 30, 2018, 10,000,000
common shares were returned to the treasury from an officer of the Company at a per share price of $0.003 ($31,542) (Note 10).</t>
  </si>
  <si>
    <t>SUPPLEMENTAL CASH FLOW INFORMATION</t>
  </si>
  <si>
    <t>Supplemental Cash Flow Elements [Abstract]</t>
  </si>
  <si>
    <t>NOTE 9.
SUPPLEMENTAL CASH FLOW INFORMATION During the year ended September 30, 2019, the
Company paid $nil (September 30, 2018 - $nil) in interest or income taxes. There were no non-cash investing or financing
transactions during the year ended September 30, 2019. During the year ended September 30, 2018, the Company re-classified
$585,721 from shares to be issued into Additional paid-in capital upon the issuance of 30,193,846 shares.</t>
  </si>
  <si>
    <t>SHARE CAPITAL</t>
  </si>
  <si>
    <t>Equity [Abstract]</t>
  </si>
  <si>
    <t>NOTE 10.
SHARE CAPITAL Capital Stock Authorized and Issued:
– 3,000,000,000 (September 30, 2018 – 2,000,000,000) common voting shares authorized with a par value of $0.001 each, of which 1,956,377,592 (September 30, 2018 – 1,575,001,801) shares are issued.
– 1,000,000 convertible preferred shares authorized with a par value of $0.01 each, of which nil (2018 – nil) shares are issued. During the year ended September 30, 2019, the
board of directors of the Company authorized the increase of the Company’s capital stock to up to 3,000,000,000 common voting
shares with a par value of $0.001 per share. Issues during the year ended September 30,
2019 During the year ended September 30, 2019, the
Company issued:
– 5,475,000 common shares priced at $0.04 per common share for cash proceeds of $219,000 from a private placement of common shares;
– 6,306,000 common shares priced at $0.04 per common share for cash proceeds of $252,240 from the exercise of 6,306,000 common share purchase warrants;
– 17,410,000 common shares priced between $0.02 and $0.04 per common share for services with an aggregate value of $949,450.
– 127,000,000 common shares issued as bonus compensation, recorded as an expense to the Company of $5,080,000 (Note 13); and
– 225,184,791 common shares pursuant to the Anti-Dilution Clause (Note 4 and 8). Issues during the year ended September 30,
2018 During the year ended September 30, 2018, the
Company issued:
– 113,453,749 common shares for cash proceeds of $3,402,060 from private placements, as follows;
– 107,147,749 common shares priced between $0.015 and $0.06 per common share for cash proceeds of $3,303,940 from a private placement of common shares; and
– 6,306,000 units at between $0.013 and $0.02 per unit for cash proceeds of $98,120. Each unit consists of one common share and one common share purchase warrant. Each common share purchase warrant allows the holder to purchase one common share for $0.04 for a period of twelve months from the date of issuance;
– 50,125,000 common shares at $0.04 per common share for cash proceeds of $2,005,000 on the exercise of 50,125,000 common share purchase warrants;
– 104,313,833 common shares priced at between $0.02 and $0.06 per common share for services with an aggregate value of $4,467,917, of which $585,721 was in settlement of shares to be issued; and
– 174,983,685 common shares pursuant to the Anti-Dilution Clause (Note 4 and 8). During the year ended September 30, 2018, 10,000,000
common shares were returned to the treasury at $0.003 per share with an aggregate value of $31,542 (Note 8). Subsequent Issues Subsequent to the year ended September 30,
2019, the Company issued 13,000,000 common shares for services valued at $330,000. Shares to be Issued As at September 30, 2019, there are
12,817,523 (September 30, 2018 – 12,817,523) common shares to be issued that are accrued for services provided to the Company
valued at $477,320 (September 30, 2018– $477,320), of which 10,840,000 (September 30, 2018– 10,840,000) valued at
$416,000 (September 30, 2018 - $416,000) are accrued to management and related parties (see Note 8). As at September 30, 2019, there are 5,598,333
(September 30, 2018 – 126,655,791) common shares to be issued that are accrued to the seller of Digifonica pursuant to the
Anti-Dilution Clause (see Notes 4 and 8). Warrants During the year ended September 30, 2019, the
Company issued no new warrants. During the year ended September 30, 2019, 6,306,000
common share purchase warrants were exercised to purchase 6,306,000 common shares in the capital stock of the Company at a price
of $0.04 per common share. As of September 30, 2019, there were no outstanding
warrants to be exercised. The following table summarizes
the Company’s share purchase warrant transactions:
Number of warrants Weighted average exercise price
Balance September 30, 2017 61,500,500 $ 0.04
Issued 6,306,000 0.04
Exercised (50,125,000 ) 0.04
Expired (11,375,500 ) 0.04
Balance September 30, 2018 6,306,000 $ 0.04
Issued Nil N/A
Exercised (6,306,000 ) 0.04
Expired Nil N/A
Balance September 30, 2019 Nil N/A</t>
  </si>
  <si>
    <t>STOCK-BASED COMPENSATION</t>
  </si>
  <si>
    <t>Share-based Payment Arrangement [Abstract]</t>
  </si>
  <si>
    <t>NOTE 11.
STOCK-BASED COMPENSATION Stock
Option Plan In order to provide incentive to directors, officers, management, employees,
consultants and others who provide services to the Company or any subsidiary (the “Service Providers”)
to act in the best interests of the Company, and to retain such Service Providers, the Company has in place an incentive
Stock Option Plan (the ”Plan”) whereby the Company is authorized to issue up to 10% of its issued and
outstanding share capital in options to purchase common shares of the Company. The maximum term of options granted under
the Plan cannot exceed ten years, with vesting terms determined at the discretion of the Board of Directors. The following table summarizes the Company’s stock option
transactions:
Number of options Weighted average exercise
Balance September 30, 2017 39,850,000 $ 0.058
Granted 18,500,000 0.18
Cancelled (18,500,000 ) (0.18 )
Balance September 30, 2018 39,850,000 $ 0.058
Granted 10,000,000 0.065
Cancelled — —
Balance September 30, 2019 49,850,000 $ 0.060 The following table summarizes the stock options outstanding at
September 30, 2019:
Options Outstanding Exercise Price Remaining Number of Options
14,000,000 $ 0.060 1.73 14,000,000
14,000,000 0.060 1.94 14,000,000
3,450,000 0.060 2.07 3,450,000
8,400,000 0.050 2.55 8,400,000
10,000,000 0.065 4.23 —
49,850,000 $ 0.059 2.45 39,850,000 The following assumptions were used for the
Black-Scholes valuation of stock options granted during the year ended September 30, 2019: risk-free rate of 3.84% (2018 –
1.62%), expected life of 5 years (2018 – 5 years), annualized historical volatility of 161.7% (2018 – 138.8%) and a
dividend rate of 0% (2018 – 0%). Expected volatilities are based on historical volatility of the Company’s stock and
other factors. The stock options vest on the earlier of a successful defense of the Company’s patents in litigation in Federal
Court occurs or a Bonusable Event as defined in note 13. The compensation cost that has been charged against income from
options vested under the Plan was $nil for the year ended September 30, 2019 (September 30, 2018 – $nil) as none of the vesting
conditions of the options granted during the year were met. The weighted-average grant-date fair value
of options granted during the year ended September 30, 2019 was $0.06 (2018 - $0.16). The total intrinsic value of options exercised
during the period ended September 30, 2019 was $nil (2018 - $nil).</t>
  </si>
  <si>
    <t>INCOME TAXES</t>
  </si>
  <si>
    <t>Income Tax Disclosure [Abstract]</t>
  </si>
  <si>
    <t>NOTE 12.
INCOME TAXES The Company and its subsidiary file consolidated
Federal and state income tax returns. The Company is registered in the State of Nevada which has no corporate income tax. Certain tax years are subject to examination
by the Internal Revenue Service and state taxing authorities. The Company does not believe there would be any material adjustments
upon such examination. As of September 30, 2019 and 2018, the Company
had net operating loss carryforwards of approximately $41,386,000 and $33,311,000 respectively, to reduce Federal income tax liabilities
through 2039. A reconciliation of income taxes at statutory
rates with the reported taxes is as follows:
2019 2018
Loss for the year $ (9,073,332 ) $ (8,401,548 )
Expected income tax (recovery) $ (2,291,000 ) $ (2,121,000 )
Change in statutory, foreign tax, foreign exchange rates and other 6,000 6,815,000
Permanent Difference 1,067,000 536,000
Change in unrecognized deductible temporary differences 1,218,000 (5,230,000 )
Total income tax expense (recovery) $ — $ — The significant components of the Company’s
temporary differences, unused tax credits and unused tax losses that have not been included on the consolidated statement of financial
position are as follows:
2019 Expiry Date 2018 Expiry Date
Temporary Differences
Intangible assets $ 20,804,000 No expiry date $ 23,080,000 No expiry date
Non-capital losses available for future period $ 41,386,000 2033 to 2039 $ 33,311,000 2033 to 2037 Tax attributes are subject to review, and potential
adjustment, by tax authorities.</t>
  </si>
  <si>
    <t>CONTINGENT LIABILITIES</t>
  </si>
  <si>
    <t>Commitments and Contingencies Disclosure [Abstract]</t>
  </si>
  <si>
    <t>NOTE 13.
CONTINGENT LIABILITIES Litigation The Company is party to litigation cases as follows:
i) Locksmith Financial Corporation, Inc. et al. (Plaintiff) v Voip-Pal.com Inc. et al. (Defendant(s)) (Case No A-15-717491-C) filed in Clark County District Court (the “State Case”) On March 24, 2014, the Company resolved
to freeze 95,832,000 common shares that were issued to a company controlled by a former director in fiscal 2013 and accounted for
at a cost of $1,443,000. The Company resolved to freeze said common shares as the Company believes that the shares were issued
as settlement of a line of credit that the Company believes to have been legally unsupported. The Plaintiff alleged that the freeze
and the Company’s actions constituted fraud and a breach of securities laws. The Defendant denied any wrongdoing. In August, 2019, the State Case was
heard in Nevada District Court in a jury trial. In a judgment rendered August 26, 2019, the jury ruled that certain of the
Defendants (namely the directors of the Company in 2014) had breached their fiduciary duty to the shareholder and awarded monetary
relief to the Plaintiff in the amount of $355,000, plus pre-judgment interest in the amount of $91,306. On a concurrent counter-claim,
the jury found a claim of Unjust Enrichment against Third-Party Plaintiff TK Investment, Ltd. to be unsubstantiated and awarded
monetary relief to the Third-Party Plaintiff of $84,000 plus pre-judgment interest of $3,459. Subsequent to the year ended September
30, 2019, the Plaintiff and the Defendant waived their rights to appeal in this case. Following such waiver, the Judgments
were paid in full.
ii) Voip-Pal.com Inc. v. Richard Kipping, et al. (Case No. 2:15-cv-01258-JAD-VCF) filed in United States District Court (the “Federal Case”) On July 2, 2015, the Company filed
a case against a former director, a shareholder and a company controlled by a former director. The Company alleges that the common
shares issued in the State Case and an additional 7,200,000 common shares were fraudulently obtained and that the shares have been
unlawfully transferred to other entities. During the year ended September 30, 2019, the parties agreed to dismiss the claims in
the Federal Case without prejudice.
iii) Voip-Pal.com Inc. v. Apple, Inc. (Case No. 2:16-CV-00260) &amp; Verizon Wireless Services, LLC, Verizon Communications Inc., AT&amp;T Corp. (Case No. 2:16-CV-00271) in the United States District Court, District of Nevada In February 2016 the Company filed
patent infringement lawsuits in the United States District Court, District of Nevada against Apple, Inc, (Case No. 2:16-CV-00260),
Verizon Wireless Services, LLC, Verizon Communications Inc., and AT&amp;T Corp. (Case No. 2:16-CV-00271). These cases are
seeking a combined $7,024,377,876 in damages. On May 9, 2016, the lawsuits were officially served to these companies (collectively,
the “Defendants”). In August, 2018, the cases were consolidated
under one lawsuit, and transferred to the U.S. District Court for the Northern District of California, where they were renamed
as Case Nos. 5:18-cv-06217-LHK and 5:18-cv-06054-LHK. The Defendants filed a Motion to Dismiss the cases, asserting an “Alice
101” motion that Voip-Pal’s ‘005 and ‘815 patents do not claim patentable subject matter. On March 25, 2019, the U.S. District
Court for the Northern District of California granted the Defendants’ “Alice 101” Motion to Dismiss in all of
the cases. The Company appealed the district court decision to the US Court of Appeals for the Federal Circuit and the appeal
remains pending.
iv) Voip-Pal.com Inc. v. Twitter, Inc. (Case No. 2:16-CV-02338) in the United States District Court, District of Nevada During the year ended September 30,
2017, on October 6, 2016, the Company filed a lawsuit in the United States District Court, District of Nevada against Twitter,
Inc, (Case No. 2:16- CV-02338) in which Voip-Pal.com alleges infringement of U.S. Patent No. 8,542,815 and its continuation patent,
U.S. Patent No. 9,179,005, This case is seeking $3,200,000,000 in damages. On December 28, 2016, the lawsuit was officially
served to Twitter, Inc. On February 28, 2018, Twitter filed a motion to transfer its case based on improper venue and the
case was subsequently transferred to the U.S. District Court for the Northern District of California, where it was renamed as Case
No. 5:18-cv-4523 and consolidated with Case Nos. 5:18-cv-06217-LHK and 5:18-cv-066054-LHK. The Defendants filed a Motion
to Dismiss the cases, asserting an “Alice 101” motion that Voip-Pal’s ‘005 and ‘815 patents do not
claim patentable subject matter. On March 25, 2019, the U.S. District Court for the Northern District of California granted the
Defendants’ “Alice 101” Motion to Dismiss in all of the cases. The Company appealed the district court decision
to the U.S. Court of Appeals for the Federal Circuit. The appeal is fully briefed but oral argument has not yet been scheduled.
v) Voip-Pal.com Inc. v. Amazon.com, Inc. et al. (Case No. 2:18-CV-01076) in the United States District Court, District of Nevada During the period ended September
30, 2018, in June 2018, the Company filed a lawsuit in the United States District Court, District of Nevada, against Amazon.com,
Inc. and certain related entities, alleging infringement of U.S. Patent Nos. 9,537,762, 9,813,330, 9,826,002 and 9,948,549.
In November 2018, the case was transferred to the U.S. District Court for the Northern District of California, where it remains
pending. The outcome of this case is undeterminable.
vi) Voip-Pal.com Inc. v. Apple, Inc. et al. (Case No. 2:18-CV-00953) in the United States District Court, District of Nevada During the period ended September
30, 2018, in May 2018, the Company filed a lawsuit in the United States District Court, District of Nevada, against Apple, Inc.,
alleging infringement of U.S. Patent Nos. 9,537,762, 9,813,330, 9,826,002 and 9,948,549. In November 2018, the case was transferred
to the U.S. District Court for the Northern District of California, where it was renamed Case No. 5:18-cv-06216-LHK and consolidated
with Case No. 5:18-cv-07020. The Defendants filed a Motion to Dismiss the cases, asserting an “Alice 101” motion that
Voip-Pal’s ‘762, ’330, ’002, and ‘549 patents do not claim patentable subject matter. On November
1, 2019, the U.S. District Court for the Northern District of California granted the Defendants’ “Alice 101”
Motion to Dismiss in all of the cases. The Company appealed the district court decision to the U.S. Court of Appeals for the Federal
Circuit and the appeal remains pending. Inter Partes In additional legal actions related to Item
iii above, several of the Company’s patents have been subject to challenge in Inter Partes Through 2016 and 2017, eight IPRs filed against
Patents No. 8,542,815 and No. 9,179,005 by either Apple Inc., AT&amp;T Inc. or Unified Patents Inc. as Petitioner(s) were resolved
by the PTAB by denial of their institution. Subsequent to those rulings, in December 2017, Apple filed a post-judgment motion
in IPR2016-01198 and IPR2016-01201, seeking invalidation of the challenged claims as sanctions against the Company for its having
participated in ex parte During the year ended September 30, 2019, on
December 21, 2018, the PTAB ruled on Apple’s sanctions motion, declining to grant Apple’s request to invalidate the
challenged claims and declining to grant Apple’s request for entirely new proceedings to replace the existing panel of judges
with a new panel or with judges that would consider any request for rehearing by Apple as a sanction against VoIP-Pal. On
January 23, 2019, Apple appealed the PTAB’s ruling to the U.S. Court of Appeals for the Federal Circuit. The appeal
remains pending. During the year ended September 30, 2019, Apple
Inc. petitioned the PTAB to have an additional four IPRs instituted against the Company’s patents numbered 9,537,762, 9,813,330
B2, 9,826,002 B2, and 9,948,549 B2. Subsequent to the year ended September 30, 2019, all four Apple petitions were denied
institution by the PTAB. Performance Bonus Payable In 2016, the board of directors authorized
the Company to provide a performance bonus (the “Performance Bonus”) of up to 3% of the capital stock of the Company
by way of the issuance of Common shares from its treasury to an as yet undetermined group of related and non-related parties upon
the occurrence of a bonusable event, defined as the successful completion of a sale of the Company or substantially all its assets,
or a major licensing transaction. In order to provide maximum flexibility to the Company with respect to determining the level
of Performance Bonus payable, and who may qualify to receive a pro-rata share of such a Performance Bonus, the Company authorized
full discretion to the Board in making such determinations. During the period ended September 30, 2018,
the board of directors authorized the increase of the Performance Bonus to up to 10% of the capital stock of the Company. During the year ended September 30, 2019, the
board of directors resolved to reduce the Performance Bonus from 10% to 3.33% of the issued and outstanding capital stock of the
Company. Concurrently, the board of directors authorized the payment of Common shares (“Bonus Shares”) in an
equivalent percentage to the 6.67% reduction to the Performance Bonus to a group of related and non-related parties, which included
members of management, a director and several consultants, who received an aggregate 127,000,000 Bonus Shares (Note 10).
The Bonus Shares are restricted from trading under Rule 144 and are also subject to voluntary lock-up agreements, pursuant to which
they cannot be traded, pledged, hypothecated, transferred or sold by the holders until such time as the Company has met the requirements
of the bonusable event as described above. As at September 30, 2019, no bonusable event
had occurred and there was no Performance Bonus payable.</t>
  </si>
  <si>
    <t>SIGNIFICANT ACCOUNTING POLICIES (Policies)</t>
  </si>
  <si>
    <t>Principles of Consolidation</t>
  </si>
  <si>
    <t>Principles of Consolidation These consolidated financial statements have
been prepared on a consolidated basis and include the accounts of the Company and its wholly owned subsidiary Digifonica. All intercompany
transactions and balances have been eliminated. As at September 30, 2019, Digifonica had no activities.</t>
  </si>
  <si>
    <t>Use of Estimates</t>
  </si>
  <si>
    <t>Use
of Estimates The
preparation of these consolidated financial statements required management to make estimates and assumptions that affect the reported
amounts of assets and liabilities at the date of the financial statements and the reported amount of revenues and expenses during
the reporting period. Actual results could differ from these estimates. Where estimates have been used financial results as determined
by actual events could differ from those estimates.</t>
  </si>
  <si>
    <t>Cash Cash consists of cash on hand, cash held in
trust, and monies held in checking and savings accounts. The Company had $960,490 in cash on September 30, 2019 (September 30,
2018 - $3,175,523).</t>
  </si>
  <si>
    <t>Fixed Assets</t>
  </si>
  <si>
    <t>Fixed Assets Fixed assets are stated at cost less accumulated
depreciation, and depreciated using the straight-line method over their useful lives; Furniture and computers – 7 years.</t>
  </si>
  <si>
    <t>Intangible Assets</t>
  </si>
  <si>
    <t>Intangible
Assets Intangible
assets, consisting of VoIP communication patent intellectual properties (IP) are recorded at cost and amortized over the assets
estimated life on a straight-line basis. Management considers factors such as remaining life of the patents, technological usefulness
and other factors in estimating the life of the assets. The
carrying value of intangible assets are reviewed for impairment by management of the Company at least annually or upon the occurrence
of an event which may indicate that the carrying amount may be less than its fair value. If impaired, the Company will write-down
such impairment. In addition, the useful life of the intangible assets will be evaluated by management at least annually or upon
the occurrence of an event which may indicate that the useful life may have changed.</t>
  </si>
  <si>
    <t>Fair Value of Financial Instruments</t>
  </si>
  <si>
    <t>Fair Value of Financial Instruments FASB ASC 820, Fair Value Measurement, defines
fair value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except for
those arising from certain related party transactions which are accounted for at the transferor’s carrying amount or exchange
amount. Financial assets and liabilities classified
as held-for-trading are measured at fair value, with gains and losses recognized in net income. Financial assets classified as
held-to-maturity, loans and receivables, and financial liabilities other than those classified as held-for-trading are measured
at amortized cost, using the effective interest method of amortization. Financial assets classified as available-for-sale are measured
at fair value, with unrealized gains and losses being recognized as other comprehensive income until realized, or if an unrealized
loss is considered other than temporary, the unrealized loss is recorded in income. U.S. GAAP establishes a framework for measuring
fair value under generally accepted accounting principles and enhances disclosures about fair value measurements. Fair value is
defined as the amount that would be received for an asset or paid to transfer a liability (i.e.,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standard describes the following fair value hierarchy based on three levels of inputs, of which the first two are considered
observable and the last unobservable, that may be used to measure fair value: Level 1: Quoted prices in active markets for
identical assets and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Unobservable inputs supported by little
or no market activity and that are significant to the fair value of the assets or liabilities. The fair value of cash is classified as Level
1 at September 30, 2019 and September 30, 2018. The Company classifies its financial instruments
as follows: Cash is classified as held for trading and is measured at fair value. Accounts payable and accrued liabilities are
classified as other financial liabilities, and have a fair value approximating their carrying value, due to their short-term nature.</t>
  </si>
  <si>
    <t>Income Taxes</t>
  </si>
  <si>
    <t>Income
Taxes Deferred
income taxes have been provided for temporary differences between financial statement and income tax reporting under the asset
and liability method, using expected tax rates and laws that are expected to be in effect when the differences are expected to
reverse. A valuation allowance is provided when realization is not considered more likely than not. The
Company’s policy is to classify income tax assessments, if any, for interest expense and for penalties in general and administrative
expenses. The Company’s income tax returns are subject to examination by the IRS and corresponding states, generally for
three years after they are filed.</t>
  </si>
  <si>
    <t>Loss per Common Share</t>
  </si>
  <si>
    <t>Loss per Common Share Basic loss per share is calculated using the
weighted-average number of common shares outstanding during each period. Diluted income per share includes potentially dilutive
securities such as outstanding options and warrants outstanding during each period. To calculate diluted loss per share the
Company uses the treasury stock method and the If-converted method. For the year ended September 30, 2019 and the
year ended September 30, 2018 there were no potentially dilutive securities included in the calculation of weighted-average common
shares outstanding.</t>
  </si>
  <si>
    <t>Derivatives</t>
  </si>
  <si>
    <t>Derivatives We
account for derivatives pursuant to ASC 815, Accounting for Derivative Instruments and Hedging Activities</t>
  </si>
  <si>
    <t>Stock-based
compensation The
Company recognizes compensation expense for all stock-based payments made to employees, directors and others based on the estimated
fair values of its common stock on the date of issuance. The
Company determines the fair value of the share-based compensation payments granted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the date at which a commitment for performance to earn the equity instrument is reached or the date the performance is complete. The
Company recognizes compensation expense for stock awards with service conditions on a straight-line basis over the requisite service
period, which is included in operations. Stock option expense is recognized over the option’s vesting period.</t>
  </si>
  <si>
    <t>Concentrations of Credit Risk</t>
  </si>
  <si>
    <t>Concentrations of Credit Risk The Company’s policy is to maintain cash
with reputable financial institutions or in retainers with trusted vendors. The Company has at times had cash balances at financial
institutions in excess of the Federal Deposit Insurance Corporation (FDIC) Insurance Limit of $250,000, but has not experienced
any losses to date as a result. As of September 30, 2019, the Company’s bank operating account balances exceed the FDIC Insurance
Limit.</t>
  </si>
  <si>
    <t>Recent Accounting Pronouncements and Adoption</t>
  </si>
  <si>
    <t>Recent Accounting Pronouncements and Adoption In January 2016, FASB issued an ASU, Subtopic
825-10, to amend certain aspects of recognition, measurement, presentation, and disclosure of financial instruments. Most prominent
among the amendments is the requirement for changes in fair value of equity investments, with certain exceptions, to be recognized
through profit or loss rather than other comprehensive income. The Company adopted the standard October 1, 2018. There was no impact
on the Company’s financial statements from the adoption of this amendment. In February 2016 FASB issued ASU No. 2016-02,
Leases (Topic 842) which supersedes FASB ASC Topic 840, Leases (Topic 840) and provides principles for the recognition, measurement,
presentation, and disclosure of leases for both lessees and the lessors. The new standard requires the lessees to apply a dual
approach, classifying leases as either finance or operating leases based on the principle of whether or not the lease is effectively
a financed purchase by the lessee. The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twelve months regardless of classification. Leases with
a term of twelve months or less will be accounted for similar to existing guidance for operating leases. The standard is effective
for annual and interim periods beginning after December 15, 2018, with early adoption permitted upon issuance. When adopted, the
Company does not expect this guidance to have a material impact on its consolidated financial statements. In June 2016, the FASB issued ASU 2016-13 to
replace the incurred loss impairment methodology in current U.S. GAAP with a methodology that reflects expected credit losses and
requires consideration of a broader range of reasonable and supportable information to inform credit loss credit loss estimates.
For trade and other receivables, loans and other financial instruments, the Company will be required to use a forward-looking expected
loss model rather than the incurred loss model for recognizing credit losses which reflects losses that are probable. Credit losses
relating to available for sale debt securities will also be recorded through an allowance for credit losses rather than as a reduction
in the amortized cost basis of the securities. The new standard will be effective for the Company beginning October 1, 2020, with
early adoption permitted. Application of the amendments is through a cumulative-effect adjustment to deficit as of the effective
date. The Company is currently assessing the impact of the standard on its consolidated financial statements.</t>
  </si>
  <si>
    <t>FIXED ASSETS (Tables)</t>
  </si>
  <si>
    <t>Schedule of fixed assets</t>
  </si>
  <si>
    <t xml:space="preserve">A
summary of the Company’s fixed assets as of September 30, 2019 and September 30, 2018 is as follows:
September
30, 2019 September
30,
Office
furniture &amp; computers $
11,917 $ —
Accumulated depreciation (752 ) —
Net book value $
11,165 $ — </t>
  </si>
  <si>
    <t>INTANGIBLE ASSETS (Tables)</t>
  </si>
  <si>
    <t>Schedule of intangible assets</t>
  </si>
  <si>
    <t>A
summary of intangible assets as of September 30, 2019 and September 30, 2018 is as follows:
September
30, 2019 September
30,
VoIP
Intellectual property and patents $ 1,552,416 $
1,552,416
Accumulated amortization (773,066 ) (634,866 )
Net book value $ 779,350 $
917,550</t>
  </si>
  <si>
    <t>RELATED PARTY TRANSACTIONS AND KEY MANAGEMENT COMPENSATION (Tables)</t>
  </si>
  <si>
    <t>Schedule of compensation paid or accrued to key management</t>
  </si>
  <si>
    <t>Compensation
paid or accrued to key management for services during the year ended September 30, 2019 includes:
September
30, September
30,
Management
fees paid or accrued to the CEO $ 185,000 $ 190,000
Management
fees paid or accrued to the CFO 120,730 86,000
Management fees paid
or accrued to the President 57,500 164,000
Fees
paid or accrued to Directors 72,000 323,000
$ 435,230 $ 763,000</t>
  </si>
  <si>
    <t>SHARE CAPITAL (Tables)</t>
  </si>
  <si>
    <t>Schedule of share purchase warrant transactions</t>
  </si>
  <si>
    <t xml:space="preserve">The
following table summarizes the Company’s share purchase warrant transactions:
Number
of warrants Weighted
average exercise price
Balance
September 30, 2017 61,500,500 $
0.04
Issued 6,306,000 0.04
Exercised (50,125,000 ) 0.04
Expired (11,375,500 ) 0.04
Balance
September 30, 2018 6,306,000 $
0.04
Issued Nil N/A
Exercised (6,306,000 ) 0.04
Expired Nil N/A
Balance
September 30, 2019 Nil N/A </t>
  </si>
  <si>
    <t>STOCK-BASED COMPENSATION (Tables)</t>
  </si>
  <si>
    <t>Schedule of stock option transactions</t>
  </si>
  <si>
    <t>The
following table summarizes the Company’s stock option transactions:
Number
of options Weighted
average exercise
Balance
September 30, 2017 39,850,000 $
0.058
Granted 18,500,000 0.18
Cancelled (18,500,000 ) (0.18 )
Balance
September 30, 2018 39,850,000 $
0.058
Granted 10,000,000 0.065
Cancelled — —
Balance
September 30, 2019 49,850,000 $
0.060</t>
  </si>
  <si>
    <t>Schedule of stock options outstanding</t>
  </si>
  <si>
    <t>The
following table summarizes the stock options outstanding at September 30, 2019:
Options
Outstanding Exercise
Price Remaining
Number
of Options
14,000,000 $ 0.060 1.73 14,000,000
14,000,000 0.060 1.94 14,000,000
3,450,000 0.060 2.07 3,450,000
8,400,000 0.050 2.55 8,400,000
10,000,000 0.065 4.23 —
49,850,000 $ 0.059 2.45 39,850,000</t>
  </si>
  <si>
    <t>INCOME TAXES (Tables)</t>
  </si>
  <si>
    <t>Schedule of reconciliation of income taxes at statutory rates</t>
  </si>
  <si>
    <t xml:space="preserve">A reconciliation of income taxes at statutory
rates with the reported taxes is as follows:
2019 2018
Loss for the year $ (9,073,332 ) $ (8,401,548 )
Expected income tax (recovery) $ (2,291,000 ) $ (2,121,000 )
Change in statutory, foreign tax, foreign exchange rates and other 6,000 6,815,000
Permanent Difference 1,067,000 536,000
Change in unrecognized deductible temporary differences 1,218,000 (5,230,000 )
Total income tax expense (recovery) $ — $ — </t>
  </si>
  <si>
    <t>Schedule of unused tax credit and tax losses</t>
  </si>
  <si>
    <t>The significant components of the Company’s
temporary differences, unused tax credits and unused tax losses that have not been included on the consolidated statement of financial
position are as follows:
2019 Expiry Date 2018 Expiry Date
Temporary Differences
Intangible assets $ 20,804,000 No expiry date $ 23,080,000 No expiry date
Non-capital losses available for future period $ 41,386,000 2033 to 2039 $ 33,311,000 2033 to 2037</t>
  </si>
  <si>
    <t>NATURE AND CONTINUANCE OF OPERATIONS (Details Narrative) - USD ($)</t>
  </si>
  <si>
    <t>Accumulated deficit</t>
  </si>
  <si>
    <t>SIGNIFICANT ACCOUNTING POLICIES (Details Narrative) - USD ($)</t>
  </si>
  <si>
    <t>Sep. 30, 2017</t>
  </si>
  <si>
    <t>FDIC insurance amount</t>
  </si>
  <si>
    <t>Furniture [Member]</t>
  </si>
  <si>
    <t>Useful lives</t>
  </si>
  <si>
    <t>7 years</t>
  </si>
  <si>
    <t>Computers and Software [Member]</t>
  </si>
  <si>
    <t>PURCHASE OF DIGIFONICA (Details Narrative) - Digifonica [Member] - USD ($)</t>
  </si>
  <si>
    <t>Dec. 31, 2013</t>
  </si>
  <si>
    <t>Sep. 30, 2014</t>
  </si>
  <si>
    <t>Ownership percentage</t>
  </si>
  <si>
    <t>100.00%</t>
  </si>
  <si>
    <t>Cash payment for acquisition</t>
  </si>
  <si>
    <t>Number of shares acquired in acquisition</t>
  </si>
  <si>
    <t>Anti-Dilution clause, percentage to be retained by seller</t>
  </si>
  <si>
    <t>40.00%</t>
  </si>
  <si>
    <t>RETAINER (Details Narrative) - USD ($)</t>
  </si>
  <si>
    <t>Prepaid retainers</t>
  </si>
  <si>
    <t>FIXED ASSETS (Details)</t>
  </si>
  <si>
    <t>Sep. 30, 2019USD ($)</t>
  </si>
  <si>
    <t>Net book value</t>
  </si>
  <si>
    <t>Office furniture &amp; computers</t>
  </si>
  <si>
    <t>Accumulated depreciation</t>
  </si>
  <si>
    <t>INTANGIBLE ASSETS (Details) - USD ($)</t>
  </si>
  <si>
    <t>VoIP Intellectual property and patents</t>
  </si>
  <si>
    <t>Accumulated amortization</t>
  </si>
  <si>
    <t>INTANGIBLE ASSETS (Details Narrative)</t>
  </si>
  <si>
    <t>Useful life of intangible assets</t>
  </si>
  <si>
    <t>12 years</t>
  </si>
  <si>
    <t>Amortization method for intangible assets</t>
  </si>
  <si>
    <t>Straight line basis</t>
  </si>
  <si>
    <t>RELATED PARTY TRANSACTIONS AND KEY MANAGEMENT COMPENSATION (Details) - USD ($)</t>
  </si>
  <si>
    <t>Officers and directors fees</t>
  </si>
  <si>
    <t>Mr. Emil Malak [Member]</t>
  </si>
  <si>
    <t>D. Barry Lee [Member]</t>
  </si>
  <si>
    <t>Mr. Dennis Chang [Member]</t>
  </si>
  <si>
    <t>Director [Member]</t>
  </si>
  <si>
    <t>Officers and Directors [Member]</t>
  </si>
  <si>
    <t>RELATED PARTY TRANSACTIONS AND KEY MANAGEMENT COMPENSATION (Details Narrative) - USD ($)</t>
  </si>
  <si>
    <t>Number of shares issed</t>
  </si>
  <si>
    <t>Number of shares issed, value</t>
  </si>
  <si>
    <t>Key management compensation</t>
  </si>
  <si>
    <t>Share price (in dollars per shares)</t>
  </si>
  <si>
    <t>Proceeds from issuance of common stock</t>
  </si>
  <si>
    <t>Chief Executive Officer [Member]</t>
  </si>
  <si>
    <t>Officers [Member]</t>
  </si>
  <si>
    <t>Common shares were returned to treasury</t>
  </si>
  <si>
    <t>Common shares were returned to treasury, value</t>
  </si>
  <si>
    <t>Three Directors [Member]</t>
  </si>
  <si>
    <t>Number of bonus shares issued</t>
  </si>
  <si>
    <t>Expense on issue of bonus shares</t>
  </si>
  <si>
    <t>Shares to be Issued [Member] | Digifonica [Member]</t>
  </si>
  <si>
    <t>Additionally shares to be issued</t>
  </si>
  <si>
    <t>Shares to be Issued [Member] | Officers and Directors [Member]</t>
  </si>
  <si>
    <t>SUPPLEMENTAL CASH FLOW INFORMATION (Details Narrative) - USD ($)</t>
  </si>
  <si>
    <t>Interest paid</t>
  </si>
  <si>
    <t>Income taxes paid</t>
  </si>
  <si>
    <t>Shares to be issued into Additional paid-in capital upon the issuance of shares, value</t>
  </si>
  <si>
    <t>Shares to be issued into Additional paid-in capital upon the issuance of shares</t>
  </si>
  <si>
    <t>SHARE CAPITAL (Details) - $ / shares</t>
  </si>
  <si>
    <t>Number of warrants</t>
  </si>
  <si>
    <t>Beginning Balance</t>
  </si>
  <si>
    <t>Issued</t>
  </si>
  <si>
    <t>Exercised</t>
  </si>
  <si>
    <t>Expired</t>
  </si>
  <si>
    <t>Ending Balance</t>
  </si>
  <si>
    <t>Weighted average exercise price</t>
  </si>
  <si>
    <t>Issued in unit private placement</t>
  </si>
  <si>
    <t>SHARE CAPITAL (Details Narrative) - USD ($)</t>
  </si>
  <si>
    <t>Common stock, authorized shares</t>
  </si>
  <si>
    <t>Common stock, issued shares</t>
  </si>
  <si>
    <t>Common stock, par value (in dollars per share)</t>
  </si>
  <si>
    <t>Preferred stock, authorized shares</t>
  </si>
  <si>
    <t>Preferred stock, par value (in dollars per share)</t>
  </si>
  <si>
    <t>Share price (in dollars per share)</t>
  </si>
  <si>
    <t>Warrant exercise price (in dollars per share)</t>
  </si>
  <si>
    <t>Common shares issued for services, shares</t>
  </si>
  <si>
    <t>Common shares issued for services, value</t>
  </si>
  <si>
    <t>Number of shares issued, value</t>
  </si>
  <si>
    <t>Number of shares issued upon exercised</t>
  </si>
  <si>
    <t>Proceeds from shares issued upon exercised</t>
  </si>
  <si>
    <t>Private Placement #3 [Member]</t>
  </si>
  <si>
    <t>Number of shares issued</t>
  </si>
  <si>
    <t>Number of warrant exercised</t>
  </si>
  <si>
    <t>Private Placement [Member]</t>
  </si>
  <si>
    <t>Private Placement #2 [Member]</t>
  </si>
  <si>
    <t>Minimum [Member] | Private Placement #3 [Member]</t>
  </si>
  <si>
    <t>Issued for services, price per share</t>
  </si>
  <si>
    <t>Minimum [Member] | Private Placement #2 [Member]</t>
  </si>
  <si>
    <t>Maximum [Member] | Private Placement #3 [Member]</t>
  </si>
  <si>
    <t>Maximum [Member] | Private Placement #2 [Member]</t>
  </si>
  <si>
    <t>Common Stock Par Value [Member]</t>
  </si>
  <si>
    <t>Shares issued for services and consulting fees</t>
  </si>
  <si>
    <t>Common shares issued for management compensation, shares</t>
  </si>
  <si>
    <t>Common shares issued for management compensation, value</t>
  </si>
  <si>
    <t>Number of shares issued upon anti-dilution clause</t>
  </si>
  <si>
    <t>Common Stock Par Value [Member] | Minimum [Member]</t>
  </si>
  <si>
    <t>Common Stock Par Value [Member] | Maximum [Member]</t>
  </si>
  <si>
    <t>Debt conversion, price per share</t>
  </si>
  <si>
    <t>Warrant [Member]</t>
  </si>
  <si>
    <t>SHARE CAPITAL (Details Narrative 1) - USD ($)</t>
  </si>
  <si>
    <t>Warrants to purchase common stock (shares)</t>
  </si>
  <si>
    <t>Weighted average exercise price (in dollars per share)</t>
  </si>
  <si>
    <t>Shares to be issued (value)</t>
  </si>
  <si>
    <t>Shares to be Issued [Member] | Management [Member]</t>
  </si>
  <si>
    <t>Shares to be issued (shares)</t>
  </si>
  <si>
    <t>Shares to be Issued [Member] | Accrued For Services [Member]</t>
  </si>
  <si>
    <t>STOCK-BASED COMPENSATION (Details) - $ / shares</t>
  </si>
  <si>
    <t>Options, Outstanding</t>
  </si>
  <si>
    <t>Balance at beginning</t>
  </si>
  <si>
    <t>Granted</t>
  </si>
  <si>
    <t>Cancelled</t>
  </si>
  <si>
    <t>Balance at ending</t>
  </si>
  <si>
    <t>Options, Outstanding, Weighted Average Exercise Price</t>
  </si>
  <si>
    <t>STOCK-BASED COMPENSATION (Details 1)</t>
  </si>
  <si>
    <t>Sep. 30, 2019$ / sharesshares</t>
  </si>
  <si>
    <t>Share-based Compensation Arrangement by Share-based Payment Award [Line Items]</t>
  </si>
  <si>
    <t>Options Outstanding</t>
  </si>
  <si>
    <t>Exercise Price | $ / shares</t>
  </si>
  <si>
    <t>Remaining Contractual Life (Yrs)</t>
  </si>
  <si>
    <t>2 years 5 months 12 days</t>
  </si>
  <si>
    <t>Number of Options Currently Exercisable</t>
  </si>
  <si>
    <t>Options 1 Outstanding [Member]</t>
  </si>
  <si>
    <t>1 year 8 months 23 days</t>
  </si>
  <si>
    <t>Options 2 Outstanding [Member]</t>
  </si>
  <si>
    <t>1 year 11 months 8 days</t>
  </si>
  <si>
    <t>Options 3 Outstanding [Member]</t>
  </si>
  <si>
    <t>2 years 25 days</t>
  </si>
  <si>
    <t>Options 4 Outstanding [Member]</t>
  </si>
  <si>
    <t>2 years 6 months 18 days</t>
  </si>
  <si>
    <t>Options 5 Outstanding [Member]</t>
  </si>
  <si>
    <t>4 years 2 months 23 days</t>
  </si>
  <si>
    <t>STOCK-BASED COMPENSATION (Details Narrative) - USD ($)</t>
  </si>
  <si>
    <t>Incentive Stock Option Plan [Member]</t>
  </si>
  <si>
    <t>Share based compensation authorization percentage</t>
  </si>
  <si>
    <t>10.00%</t>
  </si>
  <si>
    <t>Pricing Method used</t>
  </si>
  <si>
    <t>Black-Scholes</t>
  </si>
  <si>
    <t>Risk-free rate</t>
  </si>
  <si>
    <t>3.84%</t>
  </si>
  <si>
    <t>1.62%</t>
  </si>
  <si>
    <t>Expected life</t>
  </si>
  <si>
    <t>5 years</t>
  </si>
  <si>
    <t>Expected volatility</t>
  </si>
  <si>
    <t>161.70%</t>
  </si>
  <si>
    <t>138.80%</t>
  </si>
  <si>
    <t>Dividend rate</t>
  </si>
  <si>
    <t>0.00%</t>
  </si>
  <si>
    <t>Weighted-average grant date fair value</t>
  </si>
  <si>
    <t>Intrinsic value of options exercisable</t>
  </si>
  <si>
    <t>INCOME TAXES (Details) - USD ($)</t>
  </si>
  <si>
    <t>Expected income tax (recovery)</t>
  </si>
  <si>
    <t>Change in statutory, foreign tax, foreign exchange rates and other</t>
  </si>
  <si>
    <t>Permanent Difference</t>
  </si>
  <si>
    <t>Change in unrecognized deductible temporary differences</t>
  </si>
  <si>
    <t>INCOME TAXES (Details 1) - USD ($)</t>
  </si>
  <si>
    <t>Loss carryforwards</t>
  </si>
  <si>
    <t>Latest Tax Year [Member]</t>
  </si>
  <si>
    <t>Expiry Date Range</t>
  </si>
  <si>
    <t>Dec. 31,
		2039</t>
  </si>
  <si>
    <t>Dec. 31,
		2037</t>
  </si>
  <si>
    <t>Earliest Period [Member]</t>
  </si>
  <si>
    <t>Dec. 31,
		2033</t>
  </si>
  <si>
    <t>Intangible assets [Member]</t>
  </si>
  <si>
    <t>Temporary Differences</t>
  </si>
  <si>
    <t>INCOME TAXES (Details Narrative) - USD ($)</t>
  </si>
  <si>
    <t>Net operating loss carryforward</t>
  </si>
  <si>
    <t>CONTINGENT LIABILITIES (Details Narrative) - USD ($)</t>
  </si>
  <si>
    <t>Aug. 26, 2019</t>
  </si>
  <si>
    <t>Oct. 02, 2018</t>
  </si>
  <si>
    <t>Oct. 06, 2016</t>
  </si>
  <si>
    <t>Feb. 29, 2016</t>
  </si>
  <si>
    <t>Jul. 02, 2015</t>
  </si>
  <si>
    <t>Mar. 24, 2014</t>
  </si>
  <si>
    <t>Loss Contingencies [Line Items]</t>
  </si>
  <si>
    <t>Performance bonus (percent)</t>
  </si>
  <si>
    <t>3.33%</t>
  </si>
  <si>
    <t>6.67%</t>
  </si>
  <si>
    <t>State Case [Member]</t>
  </si>
  <si>
    <t>Name of Plaintiff</t>
  </si>
  <si>
    <t>Locksmith Financial Corporation, Inc. et al.</t>
  </si>
  <si>
    <t>Name of Defendant</t>
  </si>
  <si>
    <t>Voip-Pal.com Inc.</t>
  </si>
  <si>
    <t>Description of legal suit</t>
  </si>
  <si>
    <t>On March 24, 2014, the Company resolved to freeze 95,832,000 common shares that were issued to a company controlled by a former director in fiscal 2013 and accounted for at a cost of $1,443,000.  The Company resolved to freeze said common shares as the Company believes that the shares were issued as settlement of a line of credit that the Company believes to have been legally unsupported.</t>
  </si>
  <si>
    <t>Common shares in dispute</t>
  </si>
  <si>
    <t>Value of common shares in dispute</t>
  </si>
  <si>
    <t>Amount awarded monetary relief to the Plaintiff</t>
  </si>
  <si>
    <t>Interest amount</t>
  </si>
  <si>
    <t>Federal Case [Member]</t>
  </si>
  <si>
    <t>Richard Kipping, et al.</t>
  </si>
  <si>
    <t>On July 2, 2015, the Company filed a case against a former director, a shareholder and a company controlled by a former director.  The Company alleges that the common shares issued in the State Case and an additional 7,200,000 common shares were fraudulently obtained and that the shares have been unlawfully transferred to other entities.</t>
  </si>
  <si>
    <t>Federal Case 2 [Member]</t>
  </si>
  <si>
    <t>Apple, Inc.</t>
  </si>
  <si>
    <t>In February 2016 the Company filed patent infringement lawsuits in the United States District Court, District of Nevada against Apple, Inc, (Case No. 2:16-CV-00260), Verizon Wireless Services, LLC, Verizon Communications Inc., and AT&amp;T Corp. (Case No. 2:16-CV-00271).  These cases are seeking a combined $7,024,377,876 in damages. On May 9, 2016, the lawsuits were officially served to these companies</t>
  </si>
  <si>
    <t>Damages sought</t>
  </si>
  <si>
    <t>Federal Case 3 [Member]</t>
  </si>
  <si>
    <t>Twitter, Inc.</t>
  </si>
  <si>
    <t>During the year ended September 30, 2017, on October 6, 2016, the Company filed a lawsuit in the United States District Court, District of Nevada against Twitter, Inc, (Case No. 2:16- CV-02338) in which Voip-Pal.com alleges infringement of U.S. Patent No. 8,542,815 and its continuation patent, U.S. Patent No. 9,179,005, This case is seeking $3,200,000 in damages. On December 28, 2016, the lawsuit was officially served to Twitter, Inc.</t>
  </si>
  <si>
    <t>Federal Case 4 [Member]</t>
  </si>
  <si>
    <t>Amazon.com, Inc.</t>
  </si>
  <si>
    <t>During the period ended September 30, 2018, in June 2018, the Company filed a lawsuit in the United States District Court, District of Nevada, against Amazon.com, Inc. and certain related entities, alleging infringement of U.S. Patent Nos. 9,537,762, 9,813,330, 9,826,002 and 9,948,549.</t>
  </si>
  <si>
    <t>Third-Party Plaintiff TK Investment [Member] | State Case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6</v>
      </c>
    </row>
    <row r="16" spans="1:4">
      <c r="A16" s="4" t="s">
        <v>28</v>
      </c>
      <c r="B16" s="4" t="s">
        <v>29</v>
      </c>
    </row>
    <row r="17" spans="1:4">
      <c r="A17" s="4" t="s">
        <v>30</v>
      </c>
      <c r="B17" s="4" t="s">
        <v>31</v>
      </c>
    </row>
    <row r="18" spans="1:4">
      <c r="A18" s="4" t="s">
        <v>32</v>
      </c>
      <c r="B18" s="4" t="s">
        <v>31</v>
      </c>
    </row>
    <row r="19" spans="1:4">
      <c r="A19" s="4" t="s">
        <v>33</v>
      </c>
      <c r="B19" s="4" t="s">
        <v>19</v>
      </c>
    </row>
    <row r="20" spans="1:4">
      <c r="A20" s="4" t="s">
        <v>34</v>
      </c>
      <c r="B20" s="4" t="s">
        <v>19</v>
      </c>
    </row>
    <row r="21" spans="1:4">
      <c r="A21" s="4" t="s">
        <v>35</v>
      </c>
      <c r="C21" s="5" t="n">
        <v>1969377592</v>
      </c>
    </row>
    <row r="22" spans="1:4">
      <c r="A22" s="4" t="s">
        <v>36</v>
      </c>
      <c r="D22" s="6" t="n">
        <v>23999691</v>
      </c>
    </row>
    <row r="23" spans="1:4">
      <c r="A23" s="4" t="s">
        <v>37</v>
      </c>
      <c r="D23" s="5" t="n">
        <v>1090895055</v>
      </c>
    </row>
    <row r="24" spans="1:4">
      <c r="A24" s="4" t="s">
        <v>38</v>
      </c>
      <c r="D24" s="4" t="s">
        <v>39</v>
      </c>
    </row>
    <row r="25" spans="1:4">
      <c r="A25" s="4" t="s">
        <v>40</v>
      </c>
      <c r="B25" s="4" t="s">
        <v>41</v>
      </c>
    </row>
    <row r="26" spans="1:4">
      <c r="A26" s="4" t="s">
        <v>42</v>
      </c>
      <c r="B26" s="4" t="s">
        <v>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39</v>
      </c>
      <c r="B1" s="2" t="s">
        <v>1</v>
      </c>
    </row>
    <row r="2" spans="1:2">
      <c r="B2" s="2" t="s">
        <v>2</v>
      </c>
    </row>
    <row r="3" spans="1:2">
      <c r="A3" s="3" t="s">
        <v>87</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6"/>
    <col customWidth="1" max="2" min="2" width="80"/>
  </cols>
  <sheetData>
    <row r="1" spans="1:2">
      <c r="A1" s="1" t="s">
        <v>165</v>
      </c>
      <c r="B1" s="2" t="s">
        <v>1</v>
      </c>
    </row>
    <row r="2" spans="1:2">
      <c r="B2" s="2" t="s">
        <v>2</v>
      </c>
    </row>
    <row r="3" spans="1:2">
      <c r="A3" s="3" t="s">
        <v>134</v>
      </c>
    </row>
    <row r="4" spans="1:2">
      <c r="A4" s="4" t="s">
        <v>166</v>
      </c>
      <c r="B4" s="4" t="s">
        <v>167</v>
      </c>
    </row>
    <row r="5" spans="1:2">
      <c r="A5" s="4" t="s">
        <v>168</v>
      </c>
      <c r="B5" s="4" t="s">
        <v>169</v>
      </c>
    </row>
    <row r="6" spans="1:2">
      <c r="A6" s="4" t="s">
        <v>47</v>
      </c>
      <c r="B6" s="4" t="s">
        <v>170</v>
      </c>
    </row>
    <row r="7" spans="1:2">
      <c r="A7" s="4" t="s">
        <v>171</v>
      </c>
      <c r="B7" s="4" t="s">
        <v>172</v>
      </c>
    </row>
    <row r="8" spans="1:2">
      <c r="A8" s="4" t="s">
        <v>173</v>
      </c>
      <c r="B8" s="4" t="s">
        <v>174</v>
      </c>
    </row>
    <row r="9" spans="1:2">
      <c r="A9" s="4" t="s">
        <v>175</v>
      </c>
      <c r="B9" s="4" t="s">
        <v>176</v>
      </c>
    </row>
    <row r="10" spans="1:2">
      <c r="A10" s="4" t="s">
        <v>177</v>
      </c>
      <c r="B10" s="4" t="s">
        <v>178</v>
      </c>
    </row>
    <row r="11" spans="1:2">
      <c r="A11" s="4" t="s">
        <v>179</v>
      </c>
      <c r="B11" s="4" t="s">
        <v>180</v>
      </c>
    </row>
    <row r="12" spans="1:2">
      <c r="A12" s="4" t="s">
        <v>181</v>
      </c>
      <c r="B12" s="4" t="s">
        <v>182</v>
      </c>
    </row>
    <row r="13" spans="1:2">
      <c r="A13" s="4" t="s">
        <v>83</v>
      </c>
      <c r="B13" s="4" t="s">
        <v>183</v>
      </c>
    </row>
    <row r="14" spans="1:2">
      <c r="A14" s="4" t="s">
        <v>184</v>
      </c>
      <c r="B14" s="4" t="s">
        <v>185</v>
      </c>
    </row>
    <row r="15" spans="1:2">
      <c r="A15" s="4" t="s">
        <v>186</v>
      </c>
      <c r="B15"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4</v>
      </c>
      <c r="B1" s="2" t="s">
        <v>2</v>
      </c>
      <c r="C1" s="2" t="s">
        <v>45</v>
      </c>
    </row>
    <row r="2" spans="1:3">
      <c r="A2" s="3" t="s">
        <v>46</v>
      </c>
    </row>
    <row r="3" spans="1:3">
      <c r="A3" s="4" t="s">
        <v>47</v>
      </c>
      <c r="B3" s="6" t="n">
        <v>960490</v>
      </c>
      <c r="C3" s="6" t="n">
        <v>3175523</v>
      </c>
    </row>
    <row r="4" spans="1:3">
      <c r="A4" s="4" t="s">
        <v>48</v>
      </c>
      <c r="B4" s="5" t="n">
        <v>19500</v>
      </c>
    </row>
    <row r="5" spans="1:3">
      <c r="A5" s="4" t="s">
        <v>49</v>
      </c>
      <c r="B5" s="5" t="n">
        <v>797681</v>
      </c>
      <c r="C5" s="5" t="n">
        <v>323752</v>
      </c>
    </row>
    <row r="6" spans="1:3">
      <c r="A6" s="4" t="s">
        <v>50</v>
      </c>
      <c r="B6" s="5" t="n">
        <v>1777671</v>
      </c>
      <c r="C6" s="5" t="n">
        <v>3499275</v>
      </c>
    </row>
    <row r="7" spans="1:3">
      <c r="A7" s="3" t="s">
        <v>51</v>
      </c>
    </row>
    <row r="8" spans="1:3">
      <c r="A8" s="4" t="s">
        <v>52</v>
      </c>
      <c r="B8" s="5" t="n">
        <v>11165</v>
      </c>
    </row>
    <row r="9" spans="1:3">
      <c r="A9" s="4" t="s">
        <v>53</v>
      </c>
      <c r="B9" s="5" t="n">
        <v>779350</v>
      </c>
      <c r="C9" s="5" t="n">
        <v>917550</v>
      </c>
    </row>
    <row r="10" spans="1:3">
      <c r="A10" s="4" t="s">
        <v>54</v>
      </c>
      <c r="B10" s="5" t="n">
        <v>2568186</v>
      </c>
      <c r="C10" s="5" t="n">
        <v>4416825</v>
      </c>
    </row>
    <row r="11" spans="1:3">
      <c r="A11" s="3" t="s">
        <v>46</v>
      </c>
    </row>
    <row r="12" spans="1:3">
      <c r="A12" s="4" t="s">
        <v>55</v>
      </c>
      <c r="B12" s="5" t="n">
        <v>836938</v>
      </c>
      <c r="C12" s="5" t="n">
        <v>112935</v>
      </c>
    </row>
    <row r="13" spans="1:3">
      <c r="A13" s="4" t="s">
        <v>56</v>
      </c>
      <c r="B13" s="5" t="n">
        <v>836938</v>
      </c>
      <c r="C13" s="5" t="n">
        <v>112935</v>
      </c>
    </row>
    <row r="14" spans="1:3">
      <c r="A14" s="3" t="s">
        <v>57</v>
      </c>
    </row>
    <row r="15" spans="1:3">
      <c r="A15" s="4" t="s">
        <v>58</v>
      </c>
      <c r="B15" s="5" t="n">
        <v>1432844</v>
      </c>
      <c r="C15" s="5" t="n">
        <v>1276653</v>
      </c>
    </row>
    <row r="16" spans="1:3">
      <c r="A16" s="4" t="s">
        <v>59</v>
      </c>
      <c r="B16" s="5" t="n">
        <v>51542780</v>
      </c>
      <c r="C16" s="5" t="n">
        <v>45198281</v>
      </c>
    </row>
    <row r="17" spans="1:3">
      <c r="A17" s="4" t="s">
        <v>60</v>
      </c>
      <c r="B17" s="5" t="n">
        <v>477320</v>
      </c>
      <c r="C17" s="5" t="n">
        <v>477320</v>
      </c>
    </row>
    <row r="18" spans="1:3">
      <c r="A18" s="4" t="s">
        <v>61</v>
      </c>
      <c r="B18" s="5" t="n">
        <v>-51721696</v>
      </c>
      <c r="C18" s="5" t="n">
        <v>-42648364</v>
      </c>
    </row>
    <row r="19" spans="1:3">
      <c r="A19" s="4" t="s">
        <v>62</v>
      </c>
      <c r="B19" s="5" t="n">
        <v>1731248</v>
      </c>
      <c r="C19" s="5" t="n">
        <v>4303890</v>
      </c>
    </row>
    <row r="20" spans="1:3">
      <c r="A20" s="4" t="s">
        <v>63</v>
      </c>
      <c r="B20" s="6" t="n">
        <v>2568186</v>
      </c>
      <c r="C20" s="6" t="n">
        <v>44168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42</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45</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4</v>
      </c>
      <c r="B1" s="2" t="s">
        <v>1</v>
      </c>
    </row>
    <row r="2" spans="1:2">
      <c r="B2" s="2" t="s">
        <v>2</v>
      </c>
    </row>
    <row r="3" spans="1:2">
      <c r="A3" s="3" t="s">
        <v>148</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7</v>
      </c>
      <c r="B1" s="2" t="s">
        <v>1</v>
      </c>
    </row>
    <row r="2" spans="1:2">
      <c r="B2" s="2" t="s">
        <v>2</v>
      </c>
    </row>
    <row r="3" spans="1:2">
      <c r="A3" s="3" t="s">
        <v>154</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157</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05</v>
      </c>
      <c r="B1" s="2" t="s">
        <v>1</v>
      </c>
    </row>
    <row r="2" spans="1:2">
      <c r="B2" s="2" t="s">
        <v>2</v>
      </c>
    </row>
    <row r="3" spans="1:2">
      <c r="A3" s="3" t="s">
        <v>160</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10</v>
      </c>
      <c r="B1" s="2" t="s">
        <v>2</v>
      </c>
      <c r="C1" s="2" t="s">
        <v>45</v>
      </c>
    </row>
    <row r="2" spans="1:3">
      <c r="A2" s="3" t="s">
        <v>128</v>
      </c>
    </row>
    <row r="3" spans="1:3">
      <c r="A3" s="4" t="s">
        <v>211</v>
      </c>
      <c r="B3" s="6" t="n">
        <v>-51721696</v>
      </c>
      <c r="C3" s="6" t="n">
        <v>-4264836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212</v>
      </c>
      <c r="B1" s="2" t="s">
        <v>1</v>
      </c>
    </row>
    <row r="2" spans="1:4">
      <c r="B2" s="2" t="s">
        <v>2</v>
      </c>
      <c r="C2" s="2" t="s">
        <v>45</v>
      </c>
      <c r="D2" s="2" t="s">
        <v>213</v>
      </c>
    </row>
    <row r="3" spans="1:4">
      <c r="A3" s="4" t="s">
        <v>47</v>
      </c>
      <c r="B3" s="6" t="n">
        <v>960490</v>
      </c>
      <c r="C3" s="6" t="n">
        <v>3175523</v>
      </c>
      <c r="D3" s="6" t="n">
        <v>12157</v>
      </c>
    </row>
    <row r="4" spans="1:4">
      <c r="A4" s="4" t="s">
        <v>214</v>
      </c>
      <c r="B4" s="6" t="n">
        <v>250000</v>
      </c>
    </row>
    <row r="5" spans="1:4">
      <c r="A5" s="4" t="s">
        <v>215</v>
      </c>
    </row>
    <row r="6" spans="1:4">
      <c r="A6" s="4" t="s">
        <v>216</v>
      </c>
      <c r="B6" s="4" t="s">
        <v>217</v>
      </c>
    </row>
    <row r="7" spans="1:4">
      <c r="A7" s="4" t="s">
        <v>218</v>
      </c>
    </row>
    <row r="8" spans="1:4">
      <c r="A8" s="4" t="s">
        <v>216</v>
      </c>
      <c r="B8"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19</v>
      </c>
      <c r="B1" s="2" t="s">
        <v>220</v>
      </c>
      <c r="C1" s="2" t="s">
        <v>221</v>
      </c>
    </row>
    <row r="2" spans="1:3">
      <c r="A2" s="4" t="s">
        <v>222</v>
      </c>
      <c r="C2" s="4" t="s">
        <v>223</v>
      </c>
    </row>
    <row r="3" spans="1:3">
      <c r="A3" s="4" t="s">
        <v>224</v>
      </c>
      <c r="B3" s="6" t="n">
        <v>800000</v>
      </c>
    </row>
    <row r="4" spans="1:3">
      <c r="A4" s="4" t="s">
        <v>225</v>
      </c>
      <c r="B4" s="5" t="n">
        <v>389023561</v>
      </c>
    </row>
    <row r="5" spans="1:3">
      <c r="A5" s="4" t="s">
        <v>226</v>
      </c>
      <c r="B5" s="4" t="s">
        <v>22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228</v>
      </c>
      <c r="B1" s="2" t="s">
        <v>2</v>
      </c>
      <c r="C1" s="2" t="s">
        <v>45</v>
      </c>
    </row>
    <row r="2" spans="1:3">
      <c r="A2" s="3" t="s">
        <v>87</v>
      </c>
    </row>
    <row r="3" spans="1:3">
      <c r="A3" s="4" t="s">
        <v>229</v>
      </c>
      <c r="B3" s="6" t="n">
        <v>797681</v>
      </c>
      <c r="C3" s="6" t="n">
        <v>32375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4</v>
      </c>
      <c r="B1" s="2" t="s">
        <v>1</v>
      </c>
    </row>
    <row r="2" spans="1:3">
      <c r="B2" s="2" t="s">
        <v>2</v>
      </c>
      <c r="C2" s="2" t="s">
        <v>45</v>
      </c>
    </row>
    <row r="3" spans="1:3">
      <c r="A3" s="3" t="s">
        <v>65</v>
      </c>
    </row>
    <row r="4" spans="1:3">
      <c r="A4" s="4" t="s">
        <v>66</v>
      </c>
      <c r="B4" s="6" t="n">
        <v>138952</v>
      </c>
      <c r="C4" s="6" t="n">
        <v>138200</v>
      </c>
    </row>
    <row r="5" spans="1:3">
      <c r="A5" s="4" t="s">
        <v>67</v>
      </c>
      <c r="B5" s="5" t="n">
        <v>1135230</v>
      </c>
      <c r="C5" s="5" t="n">
        <v>763000</v>
      </c>
    </row>
    <row r="6" spans="1:3">
      <c r="A6" s="4" t="s">
        <v>68</v>
      </c>
      <c r="B6" s="5" t="n">
        <v>1185455</v>
      </c>
      <c r="C6" s="5" t="n">
        <v>934540</v>
      </c>
    </row>
    <row r="7" spans="1:3">
      <c r="A7" s="4" t="s">
        <v>69</v>
      </c>
      <c r="B7" s="5" t="n">
        <v>304644</v>
      </c>
      <c r="C7" s="5" t="n">
        <v>359446</v>
      </c>
    </row>
    <row r="8" spans="1:3">
      <c r="A8" s="4" t="s">
        <v>70</v>
      </c>
      <c r="B8" s="5" t="n">
        <v>97662</v>
      </c>
      <c r="C8" s="5" t="n">
        <v>124493</v>
      </c>
    </row>
    <row r="9" spans="1:3">
      <c r="A9" s="4" t="s">
        <v>71</v>
      </c>
      <c r="B9" s="5" t="n">
        <v>597624</v>
      </c>
      <c r="C9" s="5" t="n">
        <v>3529061</v>
      </c>
    </row>
    <row r="10" spans="1:3">
      <c r="A10" s="4" t="s">
        <v>72</v>
      </c>
      <c r="B10" s="5" t="n">
        <v>5080000</v>
      </c>
      <c r="C10" s="5" t="n">
        <v>2552808</v>
      </c>
    </row>
    <row r="11" spans="1:3">
      <c r="A11" s="4" t="s">
        <v>73</v>
      </c>
      <c r="B11" s="5" t="n">
        <v>533765</v>
      </c>
    </row>
    <row r="12" spans="1:3">
      <c r="A12" s="4" t="s">
        <v>74</v>
      </c>
      <c r="B12" s="5" t="n">
        <v>9073332</v>
      </c>
      <c r="C12" s="5" t="n">
        <v>8401548</v>
      </c>
    </row>
    <row r="13" spans="1:3">
      <c r="A13" s="4" t="s">
        <v>75</v>
      </c>
      <c r="B13" s="6" t="n">
        <v>-9073332</v>
      </c>
      <c r="C13" s="6" t="n">
        <v>-8401548</v>
      </c>
    </row>
    <row r="14" spans="1:3">
      <c r="A14" s="4" t="s">
        <v>76</v>
      </c>
      <c r="B14" s="6" t="n">
        <v>0</v>
      </c>
      <c r="C14" s="7" t="n">
        <v>-0.01</v>
      </c>
    </row>
    <row r="15" spans="1:3">
      <c r="A15" s="3" t="s">
        <v>77</v>
      </c>
    </row>
    <row r="16" spans="1:3">
      <c r="A16" s="4" t="s">
        <v>78</v>
      </c>
      <c r="B16" s="5" t="n">
        <v>1886976459</v>
      </c>
      <c r="C16" s="5" t="n">
        <v>160349639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2"/>
    <col customWidth="1" max="2" min="2" width="21"/>
  </cols>
  <sheetData>
    <row r="1" spans="1:2">
      <c r="A1" s="1" t="s">
        <v>230</v>
      </c>
      <c r="B1" s="2" t="s">
        <v>231</v>
      </c>
    </row>
    <row r="2" spans="1:2">
      <c r="A2" s="4" t="s">
        <v>232</v>
      </c>
      <c r="B2" s="6" t="n">
        <v>11165</v>
      </c>
    </row>
    <row r="3" spans="1:2">
      <c r="A3" s="4" t="s">
        <v>218</v>
      </c>
    </row>
    <row r="4" spans="1:2">
      <c r="A4" s="4" t="s">
        <v>233</v>
      </c>
      <c r="B4" s="5" t="n">
        <v>11917</v>
      </c>
    </row>
    <row r="5" spans="1:2">
      <c r="A5" s="4" t="s">
        <v>234</v>
      </c>
      <c r="B5" s="5" t="n">
        <v>-752</v>
      </c>
    </row>
    <row r="6" spans="1:2">
      <c r="A6" s="4" t="s">
        <v>232</v>
      </c>
      <c r="B6" s="6" t="n">
        <v>1116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35</v>
      </c>
      <c r="B1" s="2" t="s">
        <v>2</v>
      </c>
      <c r="C1" s="2" t="s">
        <v>45</v>
      </c>
    </row>
    <row r="2" spans="1:3">
      <c r="A2" s="3" t="s">
        <v>145</v>
      </c>
    </row>
    <row r="3" spans="1:3">
      <c r="A3" s="4" t="s">
        <v>236</v>
      </c>
      <c r="B3" s="6" t="n">
        <v>1552416</v>
      </c>
      <c r="C3" s="6" t="n">
        <v>1552416</v>
      </c>
    </row>
    <row r="4" spans="1:3">
      <c r="A4" s="4" t="s">
        <v>237</v>
      </c>
      <c r="B4" s="5" t="n">
        <v>-773066</v>
      </c>
      <c r="C4" s="5" t="n">
        <v>-634866</v>
      </c>
    </row>
    <row r="5" spans="1:3">
      <c r="A5" s="4" t="s">
        <v>232</v>
      </c>
      <c r="B5" s="6" t="n">
        <v>779350</v>
      </c>
      <c r="C5" s="6" t="n">
        <v>91755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0"/>
  </cols>
  <sheetData>
    <row r="1" spans="1:2">
      <c r="A1" s="1" t="s">
        <v>238</v>
      </c>
      <c r="B1" s="2" t="s">
        <v>1</v>
      </c>
    </row>
    <row r="2" spans="1:2">
      <c r="B2" s="2" t="s">
        <v>2</v>
      </c>
    </row>
    <row r="3" spans="1:2">
      <c r="A3" s="3" t="s">
        <v>145</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243</v>
      </c>
      <c r="B1" s="2" t="s">
        <v>1</v>
      </c>
    </row>
    <row r="2" spans="1:3">
      <c r="B2" s="2" t="s">
        <v>2</v>
      </c>
      <c r="C2" s="2" t="s">
        <v>45</v>
      </c>
    </row>
    <row r="3" spans="1:3">
      <c r="A3" s="4" t="s">
        <v>244</v>
      </c>
      <c r="B3" s="6" t="n">
        <v>1135230</v>
      </c>
      <c r="C3" s="6" t="n">
        <v>763000</v>
      </c>
    </row>
    <row r="4" spans="1:3">
      <c r="A4" s="4" t="s">
        <v>245</v>
      </c>
    </row>
    <row r="5" spans="1:3">
      <c r="A5" s="4" t="s">
        <v>244</v>
      </c>
      <c r="B5" s="5" t="n">
        <v>185000</v>
      </c>
      <c r="C5" s="5" t="n">
        <v>190000</v>
      </c>
    </row>
    <row r="6" spans="1:3">
      <c r="A6" s="4" t="s">
        <v>246</v>
      </c>
    </row>
    <row r="7" spans="1:3">
      <c r="A7" s="4" t="s">
        <v>244</v>
      </c>
      <c r="B7" s="5" t="n">
        <v>120730</v>
      </c>
      <c r="C7" s="5" t="n">
        <v>86000</v>
      </c>
    </row>
    <row r="8" spans="1:3">
      <c r="A8" s="4" t="s">
        <v>247</v>
      </c>
    </row>
    <row r="9" spans="1:3">
      <c r="A9" s="4" t="s">
        <v>244</v>
      </c>
      <c r="B9" s="5" t="n">
        <v>57500</v>
      </c>
      <c r="C9" s="5" t="n">
        <v>164000</v>
      </c>
    </row>
    <row r="10" spans="1:3">
      <c r="A10" s="4" t="s">
        <v>248</v>
      </c>
    </row>
    <row r="11" spans="1:3">
      <c r="A11" s="4" t="s">
        <v>244</v>
      </c>
      <c r="B11" s="5" t="n">
        <v>72000</v>
      </c>
      <c r="C11" s="5" t="n">
        <v>323000</v>
      </c>
    </row>
    <row r="12" spans="1:3">
      <c r="A12" s="4" t="s">
        <v>249</v>
      </c>
    </row>
    <row r="13" spans="1:3">
      <c r="A13" s="4" t="s">
        <v>244</v>
      </c>
      <c r="B13" s="6" t="n">
        <v>435230</v>
      </c>
      <c r="C13" s="6" t="n">
        <v>763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0</v>
      </c>
      <c r="B1" s="2" t="s">
        <v>1</v>
      </c>
    </row>
    <row r="2" spans="1:4">
      <c r="B2" s="2" t="s">
        <v>2</v>
      </c>
      <c r="C2" s="2" t="s">
        <v>45</v>
      </c>
      <c r="D2" s="2" t="s">
        <v>4</v>
      </c>
    </row>
    <row r="3" spans="1:4">
      <c r="A3" s="4" t="s">
        <v>251</v>
      </c>
      <c r="B3" s="5" t="n">
        <v>3510000</v>
      </c>
      <c r="C3" s="5" t="n">
        <v>38450000</v>
      </c>
    </row>
    <row r="4" spans="1:4">
      <c r="A4" s="4" t="s">
        <v>252</v>
      </c>
      <c r="B4" s="6" t="n">
        <v>169200</v>
      </c>
      <c r="C4" s="6" t="n">
        <v>1457000</v>
      </c>
    </row>
    <row r="5" spans="1:4">
      <c r="A5" s="4" t="s">
        <v>253</v>
      </c>
      <c r="B5" s="5" t="n">
        <v>435230</v>
      </c>
      <c r="C5" s="5" t="n">
        <v>763000</v>
      </c>
    </row>
    <row r="6" spans="1:4">
      <c r="A6" s="4" t="s">
        <v>254</v>
      </c>
      <c r="D6" s="4" t="s">
        <v>39</v>
      </c>
    </row>
    <row r="7" spans="1:4">
      <c r="A7" s="4" t="s">
        <v>60</v>
      </c>
      <c r="B7" s="5" t="n">
        <v>477320</v>
      </c>
      <c r="C7" s="5" t="n">
        <v>477320</v>
      </c>
    </row>
    <row r="8" spans="1:4">
      <c r="A8" s="4" t="s">
        <v>255</v>
      </c>
      <c r="B8" s="6" t="n">
        <v>86030</v>
      </c>
      <c r="C8" s="6" t="n">
        <v>57000</v>
      </c>
    </row>
    <row r="9" spans="1:4">
      <c r="A9" s="4" t="s">
        <v>256</v>
      </c>
    </row>
    <row r="10" spans="1:4">
      <c r="A10" s="4" t="s">
        <v>251</v>
      </c>
      <c r="B10" s="5" t="n">
        <v>10000000</v>
      </c>
      <c r="C10" s="5" t="n">
        <v>0</v>
      </c>
    </row>
    <row r="11" spans="1:4">
      <c r="A11" s="4" t="s">
        <v>252</v>
      </c>
      <c r="B11" s="6" t="n">
        <v>700000</v>
      </c>
    </row>
    <row r="12" spans="1:4">
      <c r="A12" s="4" t="s">
        <v>249</v>
      </c>
    </row>
    <row r="13" spans="1:4">
      <c r="A13" s="4" t="s">
        <v>55</v>
      </c>
      <c r="B13" s="6" t="n">
        <v>180000</v>
      </c>
      <c r="C13" s="6" t="n">
        <v>11000</v>
      </c>
    </row>
    <row r="14" spans="1:4">
      <c r="A14" s="4" t="s">
        <v>257</v>
      </c>
    </row>
    <row r="15" spans="1:4">
      <c r="A15" s="4" t="s">
        <v>258</v>
      </c>
      <c r="C15" s="5" t="n">
        <v>10000000</v>
      </c>
    </row>
    <row r="16" spans="1:4">
      <c r="A16" s="4" t="s">
        <v>259</v>
      </c>
      <c r="C16" s="6" t="n">
        <v>31542</v>
      </c>
    </row>
    <row r="17" spans="1:4">
      <c r="A17" s="4" t="s">
        <v>254</v>
      </c>
      <c r="C17" s="8" t="n">
        <v>0.003</v>
      </c>
    </row>
    <row r="18" spans="1:4">
      <c r="A18" s="4" t="s">
        <v>260</v>
      </c>
    </row>
    <row r="19" spans="1:4">
      <c r="A19" s="4" t="s">
        <v>261</v>
      </c>
      <c r="B19" s="5" t="n">
        <v>90000000</v>
      </c>
      <c r="C19" s="5" t="n">
        <v>0</v>
      </c>
    </row>
    <row r="20" spans="1:4">
      <c r="A20" s="4" t="s">
        <v>262</v>
      </c>
      <c r="B20" s="6" t="n">
        <v>3600000</v>
      </c>
    </row>
    <row r="21" spans="1:4">
      <c r="A21" s="4" t="s">
        <v>103</v>
      </c>
    </row>
    <row r="22" spans="1:4">
      <c r="A22" s="4" t="s">
        <v>251</v>
      </c>
      <c r="C22" s="5" t="n">
        <v>6840000</v>
      </c>
    </row>
    <row r="23" spans="1:4">
      <c r="A23" s="4" t="s">
        <v>252</v>
      </c>
      <c r="B23" s="5" t="n">
        <v>180000</v>
      </c>
      <c r="C23" s="6" t="n">
        <v>216000</v>
      </c>
    </row>
    <row r="24" spans="1:4">
      <c r="A24" s="4" t="s">
        <v>263</v>
      </c>
    </row>
    <row r="25" spans="1:4">
      <c r="A25" s="4" t="s">
        <v>60</v>
      </c>
      <c r="B25" s="5" t="n">
        <v>5598333</v>
      </c>
      <c r="C25" s="5" t="n">
        <v>126655791</v>
      </c>
    </row>
    <row r="26" spans="1:4">
      <c r="A26" s="4" t="s">
        <v>264</v>
      </c>
      <c r="B26" s="5" t="n">
        <v>225184791</v>
      </c>
      <c r="C26" s="5" t="n">
        <v>174983685</v>
      </c>
    </row>
    <row r="27" spans="1:4">
      <c r="A27" s="4" t="s">
        <v>265</v>
      </c>
    </row>
    <row r="28" spans="1:4">
      <c r="A28" s="4" t="s">
        <v>60</v>
      </c>
      <c r="B28" s="6" t="n">
        <v>416000</v>
      </c>
      <c r="C28" s="6" t="n">
        <v>416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6</v>
      </c>
      <c r="B1" s="2" t="s">
        <v>1</v>
      </c>
    </row>
    <row r="2" spans="1:3">
      <c r="B2" s="2" t="s">
        <v>2</v>
      </c>
      <c r="C2" s="2" t="s">
        <v>45</v>
      </c>
    </row>
    <row r="3" spans="1:3">
      <c r="A3" s="3" t="s">
        <v>151</v>
      </c>
    </row>
    <row r="4" spans="1:3">
      <c r="A4" s="4" t="s">
        <v>267</v>
      </c>
      <c r="B4" s="6" t="n">
        <v>0</v>
      </c>
      <c r="C4" s="6" t="n">
        <v>0</v>
      </c>
    </row>
    <row r="5" spans="1:3">
      <c r="A5" s="4" t="s">
        <v>268</v>
      </c>
      <c r="B5" s="6" t="n">
        <v>0</v>
      </c>
      <c r="C5" s="5" t="n">
        <v>0</v>
      </c>
    </row>
    <row r="6" spans="1:3">
      <c r="A6" s="4" t="s">
        <v>269</v>
      </c>
      <c r="C6" s="6" t="n">
        <v>585721</v>
      </c>
    </row>
    <row r="7" spans="1:3">
      <c r="A7" s="4" t="s">
        <v>270</v>
      </c>
      <c r="C7" s="5" t="n">
        <v>3019384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271</v>
      </c>
      <c r="B1" s="2" t="s">
        <v>1</v>
      </c>
    </row>
    <row r="2" spans="1:3">
      <c r="B2" s="2" t="s">
        <v>2</v>
      </c>
      <c r="C2" s="2" t="s">
        <v>45</v>
      </c>
    </row>
    <row r="3" spans="1:3">
      <c r="A3" s="3" t="s">
        <v>272</v>
      </c>
    </row>
    <row r="4" spans="1:3">
      <c r="A4" s="4" t="s">
        <v>273</v>
      </c>
      <c r="B4" s="5" t="n">
        <v>6306000</v>
      </c>
      <c r="C4" s="5" t="n">
        <v>61500500</v>
      </c>
    </row>
    <row r="5" spans="1:3">
      <c r="A5" s="4" t="s">
        <v>274</v>
      </c>
      <c r="C5" s="5" t="n">
        <v>6306000</v>
      </c>
    </row>
    <row r="6" spans="1:3">
      <c r="A6" s="4" t="s">
        <v>275</v>
      </c>
      <c r="B6" s="5" t="n">
        <v>-6306000</v>
      </c>
      <c r="C6" s="5" t="n">
        <v>-50125000</v>
      </c>
    </row>
    <row r="7" spans="1:3">
      <c r="A7" s="4" t="s">
        <v>276</v>
      </c>
      <c r="C7" s="5" t="n">
        <v>-11375500</v>
      </c>
    </row>
    <row r="8" spans="1:3">
      <c r="A8" s="4" t="s">
        <v>277</v>
      </c>
      <c r="C8" s="5" t="n">
        <v>6306000</v>
      </c>
    </row>
    <row r="9" spans="1:3">
      <c r="A9" s="3" t="s">
        <v>278</v>
      </c>
    </row>
    <row r="10" spans="1:3">
      <c r="A10" s="4" t="s">
        <v>273</v>
      </c>
      <c r="B10" s="7" t="n">
        <v>0.04</v>
      </c>
      <c r="C10" s="7" t="n">
        <v>0.04</v>
      </c>
    </row>
    <row r="11" spans="1:3">
      <c r="A11" s="4" t="s">
        <v>279</v>
      </c>
      <c r="C11" s="9" t="n">
        <v>0.04</v>
      </c>
    </row>
    <row r="12" spans="1:3">
      <c r="A12" s="4" t="s">
        <v>275</v>
      </c>
      <c r="B12" s="7" t="n">
        <v>0.04</v>
      </c>
      <c r="C12" s="9" t="n">
        <v>0.04</v>
      </c>
    </row>
    <row r="13" spans="1:3">
      <c r="A13" s="4" t="s">
        <v>276</v>
      </c>
      <c r="C13" s="9" t="n">
        <v>0.04</v>
      </c>
    </row>
    <row r="14" spans="1:3">
      <c r="A14" s="4" t="s">
        <v>277</v>
      </c>
      <c r="C14" s="7" t="n">
        <v>0.0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 customWidth="1" max="5" min="5" width="14"/>
  </cols>
  <sheetData>
    <row r="1" spans="1:5">
      <c r="A1" s="1" t="s">
        <v>280</v>
      </c>
      <c r="B1" s="2" t="s">
        <v>1</v>
      </c>
    </row>
    <row r="2" spans="1:5">
      <c r="B2" s="2" t="s">
        <v>2</v>
      </c>
      <c r="C2" s="2" t="s">
        <v>45</v>
      </c>
      <c r="D2" s="2" t="s">
        <v>4</v>
      </c>
      <c r="E2" s="2" t="s">
        <v>213</v>
      </c>
    </row>
    <row r="3" spans="1:5">
      <c r="A3" s="4" t="s">
        <v>281</v>
      </c>
      <c r="B3" s="5" t="n">
        <v>3000000000</v>
      </c>
      <c r="C3" s="5" t="n">
        <v>2000000000</v>
      </c>
    </row>
    <row r="4" spans="1:5">
      <c r="A4" s="4" t="s">
        <v>282</v>
      </c>
      <c r="B4" s="5" t="n">
        <v>1956377592</v>
      </c>
      <c r="C4" s="5" t="n">
        <v>1575001801</v>
      </c>
    </row>
    <row r="5" spans="1:5">
      <c r="A5" s="4" t="s">
        <v>283</v>
      </c>
      <c r="B5" s="8" t="n">
        <v>0.001</v>
      </c>
      <c r="C5" s="8" t="n">
        <v>0.001</v>
      </c>
    </row>
    <row r="6" spans="1:5">
      <c r="A6" s="4" t="s">
        <v>284</v>
      </c>
      <c r="B6" s="5" t="n">
        <v>1000000</v>
      </c>
      <c r="C6" s="5" t="n">
        <v>0</v>
      </c>
    </row>
    <row r="7" spans="1:5">
      <c r="A7" s="4" t="s">
        <v>285</v>
      </c>
      <c r="B7" s="7" t="n">
        <v>0.01</v>
      </c>
    </row>
    <row r="8" spans="1:5">
      <c r="A8" s="4" t="s">
        <v>286</v>
      </c>
      <c r="D8" s="4" t="s">
        <v>39</v>
      </c>
    </row>
    <row r="9" spans="1:5">
      <c r="A9" s="4" t="s">
        <v>287</v>
      </c>
      <c r="C9" s="7" t="n">
        <v>0.04</v>
      </c>
      <c r="E9" s="7" t="n">
        <v>0.04</v>
      </c>
    </row>
    <row r="10" spans="1:5">
      <c r="A10" s="4" t="s">
        <v>288</v>
      </c>
      <c r="B10" s="5" t="n">
        <v>13000000</v>
      </c>
    </row>
    <row r="11" spans="1:5">
      <c r="A11" s="4" t="s">
        <v>289</v>
      </c>
      <c r="B11" s="6" t="n">
        <v>104314</v>
      </c>
      <c r="C11" s="6" t="n">
        <v>3882196</v>
      </c>
    </row>
    <row r="12" spans="1:5">
      <c r="A12" s="4" t="s">
        <v>290</v>
      </c>
      <c r="B12" s="5" t="n">
        <v>219000</v>
      </c>
      <c r="C12" s="5" t="n">
        <v>3402060</v>
      </c>
    </row>
    <row r="13" spans="1:5">
      <c r="A13" s="4" t="s">
        <v>95</v>
      </c>
      <c r="B13" s="6" t="n">
        <v>219000</v>
      </c>
      <c r="C13" s="5" t="n">
        <v>3402060</v>
      </c>
    </row>
    <row r="14" spans="1:5">
      <c r="A14" s="4" t="s">
        <v>291</v>
      </c>
      <c r="B14" s="5" t="n">
        <v>6306000</v>
      </c>
    </row>
    <row r="15" spans="1:5">
      <c r="A15" s="4" t="s">
        <v>292</v>
      </c>
      <c r="B15" s="6" t="n">
        <v>252240</v>
      </c>
      <c r="C15" s="6" t="n">
        <v>2005000</v>
      </c>
    </row>
    <row r="16" spans="1:5">
      <c r="A16" s="4" t="s">
        <v>293</v>
      </c>
    </row>
    <row r="17" spans="1:5">
      <c r="A17" s="4" t="s">
        <v>286</v>
      </c>
      <c r="B17" s="7" t="n">
        <v>0.04</v>
      </c>
    </row>
    <row r="18" spans="1:5">
      <c r="A18" s="4" t="s">
        <v>294</v>
      </c>
      <c r="B18" s="5" t="n">
        <v>6306000</v>
      </c>
      <c r="C18" s="5" t="n">
        <v>6306000</v>
      </c>
    </row>
    <row r="19" spans="1:5">
      <c r="A19" s="4" t="s">
        <v>95</v>
      </c>
      <c r="B19" s="6" t="n">
        <v>252240</v>
      </c>
      <c r="C19" s="6" t="n">
        <v>98120</v>
      </c>
    </row>
    <row r="20" spans="1:5">
      <c r="A20" s="4" t="s">
        <v>295</v>
      </c>
      <c r="B20" s="5" t="n">
        <v>6306000</v>
      </c>
    </row>
    <row r="21" spans="1:5">
      <c r="A21" s="4" t="s">
        <v>296</v>
      </c>
    </row>
    <row r="22" spans="1:5">
      <c r="A22" s="4" t="s">
        <v>287</v>
      </c>
      <c r="C22" s="7" t="n">
        <v>0.04</v>
      </c>
    </row>
    <row r="23" spans="1:5">
      <c r="A23" s="4" t="s">
        <v>294</v>
      </c>
      <c r="B23" s="5" t="n">
        <v>5475000</v>
      </c>
      <c r="C23" s="5" t="n">
        <v>113453749</v>
      </c>
    </row>
    <row r="24" spans="1:5">
      <c r="A24" s="4" t="s">
        <v>95</v>
      </c>
      <c r="B24" s="6" t="n">
        <v>219000</v>
      </c>
      <c r="C24" s="6" t="n">
        <v>3402060</v>
      </c>
    </row>
    <row r="25" spans="1:5">
      <c r="A25" s="4" t="s">
        <v>297</v>
      </c>
    </row>
    <row r="26" spans="1:5">
      <c r="A26" s="4" t="s">
        <v>294</v>
      </c>
      <c r="B26" s="5" t="n">
        <v>17410000</v>
      </c>
      <c r="C26" s="5" t="n">
        <v>107147749</v>
      </c>
    </row>
    <row r="27" spans="1:5">
      <c r="A27" s="4" t="s">
        <v>95</v>
      </c>
      <c r="B27" s="6" t="n">
        <v>949450</v>
      </c>
      <c r="C27" s="6" t="n">
        <v>3303940</v>
      </c>
    </row>
    <row r="28" spans="1:5">
      <c r="A28" s="4" t="s">
        <v>298</v>
      </c>
    </row>
    <row r="29" spans="1:5">
      <c r="A29" s="4" t="s">
        <v>286</v>
      </c>
      <c r="C29" s="8" t="n">
        <v>0.013</v>
      </c>
    </row>
    <row r="30" spans="1:5">
      <c r="A30" s="4" t="s">
        <v>287</v>
      </c>
      <c r="C30" s="9" t="n">
        <v>0.04</v>
      </c>
    </row>
    <row r="31" spans="1:5">
      <c r="A31" s="4" t="s">
        <v>299</v>
      </c>
      <c r="B31" s="7" t="n">
        <v>0.02</v>
      </c>
    </row>
    <row r="32" spans="1:5">
      <c r="A32" s="4" t="s">
        <v>300</v>
      </c>
    </row>
    <row r="33" spans="1:5">
      <c r="A33" s="4" t="s">
        <v>286</v>
      </c>
      <c r="C33" s="10" t="n">
        <v>0.015</v>
      </c>
    </row>
    <row r="34" spans="1:5">
      <c r="A34" s="4" t="s">
        <v>301</v>
      </c>
    </row>
    <row r="35" spans="1:5">
      <c r="A35" s="4" t="s">
        <v>286</v>
      </c>
      <c r="C35" s="9" t="n">
        <v>0.02</v>
      </c>
    </row>
    <row r="36" spans="1:5">
      <c r="A36" s="4" t="s">
        <v>299</v>
      </c>
      <c r="B36" s="7" t="n">
        <v>0.06</v>
      </c>
    </row>
    <row r="37" spans="1:5">
      <c r="A37" s="4" t="s">
        <v>302</v>
      </c>
    </row>
    <row r="38" spans="1:5">
      <c r="A38" s="4" t="s">
        <v>286</v>
      </c>
      <c r="C38" s="9" t="n">
        <v>0.06</v>
      </c>
    </row>
    <row r="39" spans="1:5">
      <c r="A39" s="4" t="s">
        <v>303</v>
      </c>
    </row>
    <row r="40" spans="1:5">
      <c r="A40" s="4" t="s">
        <v>286</v>
      </c>
      <c r="C40" s="8" t="n">
        <v>0.003</v>
      </c>
    </row>
    <row r="41" spans="1:5">
      <c r="A41" s="4" t="s">
        <v>303</v>
      </c>
    </row>
    <row r="42" spans="1:5">
      <c r="A42" s="4" t="s">
        <v>304</v>
      </c>
      <c r="B42" s="6" t="n">
        <v>4467917</v>
      </c>
    </row>
    <row r="43" spans="1:5">
      <c r="A43" s="4" t="s">
        <v>288</v>
      </c>
      <c r="B43" s="5" t="n">
        <v>104313833</v>
      </c>
    </row>
    <row r="44" spans="1:5">
      <c r="A44" s="4" t="s">
        <v>289</v>
      </c>
      <c r="B44" s="6" t="n">
        <v>585721</v>
      </c>
    </row>
    <row r="45" spans="1:5">
      <c r="A45" s="4" t="s">
        <v>305</v>
      </c>
      <c r="B45" s="5" t="n">
        <v>127000000</v>
      </c>
    </row>
    <row r="46" spans="1:5">
      <c r="A46" s="4" t="s">
        <v>306</v>
      </c>
      <c r="B46" s="6" t="n">
        <v>5080000</v>
      </c>
    </row>
    <row r="47" spans="1:5">
      <c r="A47" s="4" t="s">
        <v>307</v>
      </c>
      <c r="B47" s="5" t="n">
        <v>225184791</v>
      </c>
    </row>
    <row r="48" spans="1:5">
      <c r="A48" s="4" t="s">
        <v>258</v>
      </c>
      <c r="C48" s="5" t="n">
        <v>10000000</v>
      </c>
    </row>
    <row r="49" spans="1:5">
      <c r="A49" s="4" t="s">
        <v>259</v>
      </c>
      <c r="C49" s="6" t="n">
        <v>31542</v>
      </c>
    </row>
    <row r="50" spans="1:5">
      <c r="A50" s="4" t="s">
        <v>308</v>
      </c>
    </row>
    <row r="51" spans="1:5">
      <c r="A51" s="4" t="s">
        <v>286</v>
      </c>
      <c r="C51" s="7" t="n">
        <v>0.02</v>
      </c>
    </row>
    <row r="52" spans="1:5">
      <c r="A52" s="4" t="s">
        <v>299</v>
      </c>
      <c r="B52" s="7" t="n">
        <v>0.02</v>
      </c>
    </row>
    <row r="53" spans="1:5">
      <c r="A53" s="4" t="s">
        <v>309</v>
      </c>
    </row>
    <row r="54" spans="1:5">
      <c r="A54" s="4" t="s">
        <v>310</v>
      </c>
      <c r="B54" s="9" t="n">
        <v>0.03</v>
      </c>
    </row>
    <row r="55" spans="1:5">
      <c r="A55" s="4" t="s">
        <v>299</v>
      </c>
      <c r="B55" s="9" t="n">
        <v>0.04</v>
      </c>
    </row>
    <row r="56" spans="1:5">
      <c r="A56" s="4" t="s">
        <v>311</v>
      </c>
    </row>
    <row r="57" spans="1:5">
      <c r="A57" s="4" t="s">
        <v>286</v>
      </c>
      <c r="B57" s="7" t="n">
        <v>0.04</v>
      </c>
    </row>
    <row r="58" spans="1:5">
      <c r="A58" s="4" t="s">
        <v>291</v>
      </c>
      <c r="B58" s="5" t="n">
        <v>50125000</v>
      </c>
    </row>
    <row r="59" spans="1:5">
      <c r="A59" s="4" t="s">
        <v>295</v>
      </c>
      <c r="B59" s="5" t="n">
        <v>50125000</v>
      </c>
    </row>
    <row r="60" spans="1:5">
      <c r="A60" s="4" t="s">
        <v>292</v>
      </c>
      <c r="B60" s="6" t="n">
        <v>2005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12</v>
      </c>
      <c r="B1" s="2" t="s">
        <v>2</v>
      </c>
      <c r="C1" s="2" t="s">
        <v>45</v>
      </c>
    </row>
    <row r="2" spans="1:3">
      <c r="A2" s="4" t="s">
        <v>60</v>
      </c>
      <c r="B2" s="6" t="n">
        <v>477320</v>
      </c>
      <c r="C2" s="6" t="n">
        <v>477320</v>
      </c>
    </row>
    <row r="3" spans="1:3">
      <c r="A3" s="4" t="s">
        <v>313</v>
      </c>
      <c r="B3" s="5" t="n">
        <v>6306000</v>
      </c>
    </row>
    <row r="4" spans="1:3">
      <c r="A4" s="4" t="s">
        <v>314</v>
      </c>
      <c r="B4" s="7" t="n">
        <v>0.04</v>
      </c>
    </row>
    <row r="5" spans="1:3">
      <c r="A5" s="4" t="s">
        <v>263</v>
      </c>
    </row>
    <row r="6" spans="1:3">
      <c r="A6" s="4" t="s">
        <v>60</v>
      </c>
      <c r="B6" s="6" t="n">
        <v>5598333</v>
      </c>
      <c r="C6" s="5" t="n">
        <v>126655791</v>
      </c>
    </row>
    <row r="7" spans="1:3">
      <c r="A7" s="4" t="s">
        <v>315</v>
      </c>
      <c r="B7" s="6" t="n">
        <v>5598333</v>
      </c>
      <c r="C7" s="6" t="n">
        <v>126655791</v>
      </c>
    </row>
    <row r="8" spans="1:3">
      <c r="A8" s="4" t="s">
        <v>316</v>
      </c>
    </row>
    <row r="9" spans="1:3">
      <c r="A9" s="4" t="s">
        <v>317</v>
      </c>
      <c r="B9" s="5" t="n">
        <v>10840000</v>
      </c>
      <c r="C9" s="5" t="n">
        <v>10840000</v>
      </c>
    </row>
    <row r="10" spans="1:3">
      <c r="A10" s="4" t="s">
        <v>315</v>
      </c>
      <c r="B10" s="6" t="n">
        <v>416000</v>
      </c>
      <c r="C10" s="6" t="n">
        <v>416000</v>
      </c>
    </row>
    <row r="11" spans="1:3">
      <c r="A11" s="4" t="s">
        <v>318</v>
      </c>
    </row>
    <row r="12" spans="1:3">
      <c r="A12" s="4" t="s">
        <v>60</v>
      </c>
      <c r="B12" s="6" t="n">
        <v>477320</v>
      </c>
      <c r="C12" s="6" t="n">
        <v>477320</v>
      </c>
    </row>
    <row r="13" spans="1:3">
      <c r="A13" s="4" t="s">
        <v>317</v>
      </c>
      <c r="B13" s="5" t="n">
        <v>12817523</v>
      </c>
      <c r="C13" s="5" t="n">
        <v>1281752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319</v>
      </c>
      <c r="B1" s="2" t="s">
        <v>1</v>
      </c>
    </row>
    <row r="2" spans="1:3">
      <c r="B2" s="2" t="s">
        <v>2</v>
      </c>
      <c r="C2" s="2" t="s">
        <v>45</v>
      </c>
    </row>
    <row r="3" spans="1:3">
      <c r="A3" s="3" t="s">
        <v>320</v>
      </c>
    </row>
    <row r="4" spans="1:3">
      <c r="A4" s="4" t="s">
        <v>321</v>
      </c>
      <c r="B4" s="5" t="n">
        <v>39850000</v>
      </c>
      <c r="C4" s="5" t="n">
        <v>39850000</v>
      </c>
    </row>
    <row r="5" spans="1:3">
      <c r="A5" s="4" t="s">
        <v>322</v>
      </c>
      <c r="B5" s="5" t="n">
        <v>10000000</v>
      </c>
      <c r="C5" s="5" t="n">
        <v>18500000</v>
      </c>
    </row>
    <row r="6" spans="1:3">
      <c r="A6" s="4" t="s">
        <v>323</v>
      </c>
      <c r="C6" s="5" t="n">
        <v>-18500000</v>
      </c>
    </row>
    <row r="7" spans="1:3">
      <c r="A7" s="4" t="s">
        <v>324</v>
      </c>
      <c r="B7" s="5" t="n">
        <v>49850000</v>
      </c>
      <c r="C7" s="5" t="n">
        <v>39850000</v>
      </c>
    </row>
    <row r="8" spans="1:3">
      <c r="A8" s="3" t="s">
        <v>325</v>
      </c>
    </row>
    <row r="9" spans="1:3">
      <c r="A9" s="4" t="s">
        <v>321</v>
      </c>
      <c r="B9" s="8" t="n">
        <v>0.058</v>
      </c>
      <c r="C9" s="8" t="n">
        <v>0.058</v>
      </c>
    </row>
    <row r="10" spans="1:3">
      <c r="A10" s="4" t="s">
        <v>322</v>
      </c>
      <c r="B10" s="10" t="n">
        <v>0.065</v>
      </c>
      <c r="C10" s="9" t="n">
        <v>0.18</v>
      </c>
    </row>
    <row r="11" spans="1:3">
      <c r="A11" s="4" t="s">
        <v>323</v>
      </c>
      <c r="C11" s="9" t="n">
        <v>-0.18</v>
      </c>
    </row>
    <row r="12" spans="1:3">
      <c r="A12" s="4" t="s">
        <v>324</v>
      </c>
      <c r="B12" s="8" t="n">
        <v>0.06</v>
      </c>
      <c r="C12" s="8" t="n">
        <v>0.05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9</v>
      </c>
      <c r="B1" s="2" t="s">
        <v>1</v>
      </c>
    </row>
    <row r="2" spans="1:3">
      <c r="B2" s="2" t="s">
        <v>2</v>
      </c>
      <c r="C2" s="2" t="s">
        <v>45</v>
      </c>
    </row>
    <row r="3" spans="1:3">
      <c r="A3" s="3" t="s">
        <v>80</v>
      </c>
    </row>
    <row r="4" spans="1:3">
      <c r="A4" s="4" t="s">
        <v>81</v>
      </c>
      <c r="B4" s="6" t="n">
        <v>-9073332</v>
      </c>
      <c r="C4" s="6" t="n">
        <v>-8401548</v>
      </c>
    </row>
    <row r="5" spans="1:3">
      <c r="A5" s="3" t="s">
        <v>82</v>
      </c>
    </row>
    <row r="6" spans="1:3">
      <c r="A6" s="4" t="s">
        <v>83</v>
      </c>
      <c r="B6" s="5" t="n">
        <v>5080000</v>
      </c>
      <c r="C6" s="5" t="n">
        <v>2552808</v>
      </c>
    </row>
    <row r="7" spans="1:3">
      <c r="A7" s="4" t="s">
        <v>84</v>
      </c>
      <c r="B7" s="5" t="n">
        <v>949450</v>
      </c>
      <c r="C7" s="5" t="n">
        <v>3882196</v>
      </c>
    </row>
    <row r="8" spans="1:3">
      <c r="A8" s="4" t="s">
        <v>85</v>
      </c>
      <c r="B8" s="5" t="n">
        <v>138952</v>
      </c>
      <c r="C8" s="5" t="n">
        <v>138200</v>
      </c>
    </row>
    <row r="9" spans="1:3">
      <c r="A9" s="3" t="s">
        <v>86</v>
      </c>
    </row>
    <row r="10" spans="1:3">
      <c r="A10" s="4" t="s">
        <v>87</v>
      </c>
      <c r="B10" s="5" t="n">
        <v>-473929</v>
      </c>
      <c r="C10" s="5" t="n">
        <v>-223752</v>
      </c>
    </row>
    <row r="11" spans="1:3">
      <c r="A11" s="4" t="s">
        <v>55</v>
      </c>
      <c r="B11" s="5" t="n">
        <v>724003</v>
      </c>
      <c r="C11" s="5" t="n">
        <v>-203598</v>
      </c>
    </row>
    <row r="12" spans="1:3">
      <c r="A12" s="4" t="s">
        <v>48</v>
      </c>
      <c r="B12" s="5" t="n">
        <v>-19500</v>
      </c>
      <c r="C12" s="5" t="n">
        <v>12000</v>
      </c>
    </row>
    <row r="13" spans="1:3">
      <c r="A13" s="4" t="s">
        <v>88</v>
      </c>
      <c r="B13" s="5" t="n">
        <v>-2674356</v>
      </c>
      <c r="C13" s="5" t="n">
        <v>-2243694</v>
      </c>
    </row>
    <row r="14" spans="1:3">
      <c r="A14" s="3" t="s">
        <v>89</v>
      </c>
    </row>
    <row r="15" spans="1:3">
      <c r="A15" s="4" t="s">
        <v>90</v>
      </c>
      <c r="B15" s="5" t="n">
        <v>-11917</v>
      </c>
    </row>
    <row r="16" spans="1:3">
      <c r="A16" s="4" t="s">
        <v>91</v>
      </c>
      <c r="B16" s="5" t="n">
        <v>-11917</v>
      </c>
    </row>
    <row r="17" spans="1:3">
      <c r="A17" s="3" t="s">
        <v>92</v>
      </c>
    </row>
    <row r="18" spans="1:3">
      <c r="A18" s="4" t="s">
        <v>93</v>
      </c>
      <c r="B18" s="4" t="s">
        <v>94</v>
      </c>
    </row>
    <row r="19" spans="1:3">
      <c r="A19" s="4" t="s">
        <v>95</v>
      </c>
      <c r="B19" s="5" t="n">
        <v>219000</v>
      </c>
      <c r="C19" s="5" t="n">
        <v>3402060</v>
      </c>
    </row>
    <row r="20" spans="1:3">
      <c r="A20" s="4" t="s">
        <v>96</v>
      </c>
      <c r="B20" s="5" t="n">
        <v>252240</v>
      </c>
      <c r="C20" s="5" t="n">
        <v>2005000</v>
      </c>
    </row>
    <row r="21" spans="1:3">
      <c r="A21" s="4" t="s">
        <v>97</v>
      </c>
      <c r="B21" s="5" t="n">
        <v>471240</v>
      </c>
      <c r="C21" s="5" t="n">
        <v>5407060</v>
      </c>
    </row>
    <row r="22" spans="1:3">
      <c r="A22" s="4" t="s">
        <v>98</v>
      </c>
      <c r="B22" s="5" t="n">
        <v>-2215033</v>
      </c>
      <c r="C22" s="5" t="n">
        <v>3163366</v>
      </c>
    </row>
    <row r="23" spans="1:3">
      <c r="A23" s="4" t="s">
        <v>99</v>
      </c>
      <c r="B23" s="5" t="n">
        <v>3175523</v>
      </c>
      <c r="C23" s="5" t="n">
        <v>12157</v>
      </c>
    </row>
    <row r="24" spans="1:3">
      <c r="A24" s="4" t="s">
        <v>100</v>
      </c>
      <c r="B24" s="6" t="n">
        <v>960490</v>
      </c>
      <c r="C24" s="6" t="n">
        <v>317552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79"/>
    <col customWidth="1" max="2" min="2" width="30"/>
  </cols>
  <sheetData>
    <row r="1" spans="1:2">
      <c r="A1" s="1" t="s">
        <v>326</v>
      </c>
      <c r="B1" s="2" t="s">
        <v>1</v>
      </c>
    </row>
    <row r="2" spans="1:2">
      <c r="B2" s="2" t="s">
        <v>327</v>
      </c>
    </row>
    <row r="3" spans="1:2">
      <c r="A3" s="3" t="s">
        <v>328</v>
      </c>
    </row>
    <row r="4" spans="1:2">
      <c r="A4" s="4" t="s">
        <v>329</v>
      </c>
      <c r="B4" s="5" t="n">
        <v>49850000</v>
      </c>
    </row>
    <row r="5" spans="1:2">
      <c r="A5" s="4" t="s">
        <v>330</v>
      </c>
      <c r="B5" s="8" t="n">
        <v>0.059</v>
      </c>
    </row>
    <row r="6" spans="1:2">
      <c r="A6" s="4" t="s">
        <v>331</v>
      </c>
      <c r="B6" s="4" t="s">
        <v>332</v>
      </c>
    </row>
    <row r="7" spans="1:2">
      <c r="A7" s="4" t="s">
        <v>333</v>
      </c>
      <c r="B7" s="5" t="n">
        <v>39850000</v>
      </c>
    </row>
    <row r="8" spans="1:2">
      <c r="A8" s="4" t="s">
        <v>334</v>
      </c>
    </row>
    <row r="9" spans="1:2">
      <c r="A9" s="3" t="s">
        <v>328</v>
      </c>
    </row>
    <row r="10" spans="1:2">
      <c r="A10" s="4" t="s">
        <v>329</v>
      </c>
      <c r="B10" s="5" t="n">
        <v>14000000</v>
      </c>
    </row>
    <row r="11" spans="1:2">
      <c r="A11" s="4" t="s">
        <v>330</v>
      </c>
      <c r="B11" s="8" t="n">
        <v>0.06</v>
      </c>
    </row>
    <row r="12" spans="1:2">
      <c r="A12" s="4" t="s">
        <v>331</v>
      </c>
      <c r="B12" s="4" t="s">
        <v>335</v>
      </c>
    </row>
    <row r="13" spans="1:2">
      <c r="A13" s="4" t="s">
        <v>333</v>
      </c>
      <c r="B13" s="5" t="n">
        <v>14000000</v>
      </c>
    </row>
    <row r="14" spans="1:2">
      <c r="A14" s="4" t="s">
        <v>336</v>
      </c>
    </row>
    <row r="15" spans="1:2">
      <c r="A15" s="3" t="s">
        <v>328</v>
      </c>
    </row>
    <row r="16" spans="1:2">
      <c r="A16" s="4" t="s">
        <v>329</v>
      </c>
      <c r="B16" s="5" t="n">
        <v>14000000</v>
      </c>
    </row>
    <row r="17" spans="1:2">
      <c r="A17" s="4" t="s">
        <v>330</v>
      </c>
      <c r="B17" s="8" t="n">
        <v>0.06</v>
      </c>
    </row>
    <row r="18" spans="1:2">
      <c r="A18" s="4" t="s">
        <v>331</v>
      </c>
      <c r="B18" s="4" t="s">
        <v>337</v>
      </c>
    </row>
    <row r="19" spans="1:2">
      <c r="A19" s="4" t="s">
        <v>333</v>
      </c>
      <c r="B19" s="5" t="n">
        <v>14000000</v>
      </c>
    </row>
    <row r="20" spans="1:2">
      <c r="A20" s="4" t="s">
        <v>338</v>
      </c>
    </row>
    <row r="21" spans="1:2">
      <c r="A21" s="3" t="s">
        <v>328</v>
      </c>
    </row>
    <row r="22" spans="1:2">
      <c r="A22" s="4" t="s">
        <v>329</v>
      </c>
      <c r="B22" s="5" t="n">
        <v>3450000</v>
      </c>
    </row>
    <row r="23" spans="1:2">
      <c r="A23" s="4" t="s">
        <v>330</v>
      </c>
      <c r="B23" s="8" t="n">
        <v>0.06</v>
      </c>
    </row>
    <row r="24" spans="1:2">
      <c r="A24" s="4" t="s">
        <v>331</v>
      </c>
      <c r="B24" s="4" t="s">
        <v>339</v>
      </c>
    </row>
    <row r="25" spans="1:2">
      <c r="A25" s="4" t="s">
        <v>333</v>
      </c>
      <c r="B25" s="5" t="n">
        <v>3450000</v>
      </c>
    </row>
    <row r="26" spans="1:2">
      <c r="A26" s="4" t="s">
        <v>340</v>
      </c>
    </row>
    <row r="27" spans="1:2">
      <c r="A27" s="3" t="s">
        <v>328</v>
      </c>
    </row>
    <row r="28" spans="1:2">
      <c r="A28" s="4" t="s">
        <v>329</v>
      </c>
      <c r="B28" s="5" t="n">
        <v>8400000</v>
      </c>
    </row>
    <row r="29" spans="1:2">
      <c r="A29" s="4" t="s">
        <v>330</v>
      </c>
      <c r="B29" s="8" t="n">
        <v>0.05</v>
      </c>
    </row>
    <row r="30" spans="1:2">
      <c r="A30" s="4" t="s">
        <v>331</v>
      </c>
      <c r="B30" s="4" t="s">
        <v>341</v>
      </c>
    </row>
    <row r="31" spans="1:2">
      <c r="A31" s="4" t="s">
        <v>333</v>
      </c>
      <c r="B31" s="5" t="n">
        <v>8400000</v>
      </c>
    </row>
    <row r="32" spans="1:2">
      <c r="A32" s="4" t="s">
        <v>342</v>
      </c>
    </row>
    <row r="33" spans="1:2">
      <c r="A33" s="3" t="s">
        <v>328</v>
      </c>
    </row>
    <row r="34" spans="1:2">
      <c r="A34" s="4" t="s">
        <v>329</v>
      </c>
      <c r="B34" s="5" t="n">
        <v>10000000</v>
      </c>
    </row>
    <row r="35" spans="1:2">
      <c r="A35" s="4" t="s">
        <v>330</v>
      </c>
      <c r="B35" s="8" t="n">
        <v>0.065</v>
      </c>
    </row>
    <row r="36" spans="1:2">
      <c r="A36" s="4" t="s">
        <v>331</v>
      </c>
      <c r="B36" s="4"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44</v>
      </c>
      <c r="B1" s="2" t="s">
        <v>1</v>
      </c>
    </row>
    <row r="2" spans="1:3">
      <c r="B2" s="2" t="s">
        <v>2</v>
      </c>
      <c r="C2" s="2" t="s">
        <v>45</v>
      </c>
    </row>
    <row r="3" spans="1:3">
      <c r="A3" s="4" t="s">
        <v>116</v>
      </c>
      <c r="C3" s="6" t="n">
        <v>2552808</v>
      </c>
    </row>
    <row r="4" spans="1:3">
      <c r="A4" s="4" t="s">
        <v>345</v>
      </c>
    </row>
    <row r="5" spans="1:3">
      <c r="A5" s="4" t="s">
        <v>346</v>
      </c>
      <c r="B5" s="4" t="s">
        <v>347</v>
      </c>
    </row>
    <row r="6" spans="1:3">
      <c r="A6" s="4" t="s">
        <v>348</v>
      </c>
      <c r="B6" s="4" t="s">
        <v>349</v>
      </c>
    </row>
    <row r="7" spans="1:3">
      <c r="A7" s="4" t="s">
        <v>350</v>
      </c>
      <c r="B7" s="4" t="s">
        <v>351</v>
      </c>
      <c r="C7" s="4" t="s">
        <v>352</v>
      </c>
    </row>
    <row r="8" spans="1:3">
      <c r="A8" s="4" t="s">
        <v>353</v>
      </c>
      <c r="B8" s="4" t="s">
        <v>354</v>
      </c>
      <c r="C8" s="4" t="s">
        <v>354</v>
      </c>
    </row>
    <row r="9" spans="1:3">
      <c r="A9" s="4" t="s">
        <v>355</v>
      </c>
      <c r="B9" s="4" t="s">
        <v>356</v>
      </c>
      <c r="C9" s="4" t="s">
        <v>357</v>
      </c>
    </row>
    <row r="10" spans="1:3">
      <c r="A10" s="4" t="s">
        <v>358</v>
      </c>
      <c r="B10" s="4" t="s">
        <v>359</v>
      </c>
      <c r="C10" s="4" t="s">
        <v>359</v>
      </c>
    </row>
    <row r="11" spans="1:3">
      <c r="A11" s="4" t="s">
        <v>360</v>
      </c>
      <c r="B11" s="7" t="n">
        <v>0.06</v>
      </c>
      <c r="C11" s="7" t="n">
        <v>0.16</v>
      </c>
    </row>
    <row r="12" spans="1:3">
      <c r="A12" s="4" t="s">
        <v>361</v>
      </c>
      <c r="B12" s="6" t="n">
        <v>0</v>
      </c>
      <c r="C12" s="6" t="n">
        <v>0</v>
      </c>
    </row>
    <row r="13" spans="1:3">
      <c r="A13" s="4" t="s">
        <v>116</v>
      </c>
      <c r="B13" s="6" t="n">
        <v>0</v>
      </c>
      <c r="C13" s="6"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62</v>
      </c>
      <c r="B1" s="2" t="s">
        <v>1</v>
      </c>
    </row>
    <row r="2" spans="1:3">
      <c r="B2" s="2" t="s">
        <v>2</v>
      </c>
      <c r="C2" s="2" t="s">
        <v>45</v>
      </c>
    </row>
    <row r="3" spans="1:3">
      <c r="A3" s="3" t="s">
        <v>160</v>
      </c>
    </row>
    <row r="4" spans="1:3">
      <c r="A4" s="4" t="s">
        <v>120</v>
      </c>
      <c r="B4" s="6" t="n">
        <v>-9073332</v>
      </c>
      <c r="C4" s="6" t="n">
        <v>-8401548</v>
      </c>
    </row>
    <row r="5" spans="1:3">
      <c r="A5" s="4" t="s">
        <v>363</v>
      </c>
      <c r="B5" s="5" t="n">
        <v>-2291000</v>
      </c>
      <c r="C5" s="5" t="n">
        <v>-2121000</v>
      </c>
    </row>
    <row r="6" spans="1:3">
      <c r="A6" s="4" t="s">
        <v>364</v>
      </c>
      <c r="B6" s="5" t="n">
        <v>6000</v>
      </c>
      <c r="C6" s="5" t="n">
        <v>6815000</v>
      </c>
    </row>
    <row r="7" spans="1:3">
      <c r="A7" s="4" t="s">
        <v>365</v>
      </c>
      <c r="B7" s="5" t="n">
        <v>1067000</v>
      </c>
      <c r="C7" s="5" t="n">
        <v>536000</v>
      </c>
    </row>
    <row r="8" spans="1:3">
      <c r="A8" s="4" t="s">
        <v>366</v>
      </c>
      <c r="B8" s="6" t="n">
        <v>1218000</v>
      </c>
      <c r="C8" s="6" t="n">
        <v>-523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5"/>
    <col customWidth="1" max="2" min="2" width="16"/>
    <col customWidth="1" max="3" min="3" width="16"/>
  </cols>
  <sheetData>
    <row r="1" spans="1:3">
      <c r="A1" s="1" t="s">
        <v>367</v>
      </c>
      <c r="B1" s="2" t="s">
        <v>1</v>
      </c>
    </row>
    <row r="2" spans="1:3">
      <c r="B2" s="2" t="s">
        <v>2</v>
      </c>
      <c r="C2" s="2" t="s">
        <v>45</v>
      </c>
    </row>
    <row r="3" spans="1:3">
      <c r="A3" s="4" t="s">
        <v>368</v>
      </c>
      <c r="B3" s="6" t="n">
        <v>41386000</v>
      </c>
      <c r="C3" s="6" t="n">
        <v>33311000</v>
      </c>
    </row>
    <row r="4" spans="1:3">
      <c r="A4" s="4" t="s">
        <v>369</v>
      </c>
    </row>
    <row r="5" spans="1:3">
      <c r="A5" s="4" t="s">
        <v>370</v>
      </c>
      <c r="B5" s="4" t="s">
        <v>371</v>
      </c>
      <c r="C5" s="4" t="s">
        <v>372</v>
      </c>
    </row>
    <row r="6" spans="1:3">
      <c r="A6" s="4" t="s">
        <v>373</v>
      </c>
    </row>
    <row r="7" spans="1:3">
      <c r="A7" s="4" t="s">
        <v>370</v>
      </c>
      <c r="B7" s="4" t="s">
        <v>374</v>
      </c>
      <c r="C7" s="4" t="s">
        <v>374</v>
      </c>
    </row>
    <row r="8" spans="1:3">
      <c r="A8" s="4" t="s">
        <v>375</v>
      </c>
    </row>
    <row r="9" spans="1:3">
      <c r="A9" s="4" t="s">
        <v>376</v>
      </c>
      <c r="B9" s="6" t="n">
        <v>20804000</v>
      </c>
      <c r="C9" s="6" t="n">
        <v>2308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77</v>
      </c>
      <c r="B1" s="2" t="s">
        <v>2</v>
      </c>
      <c r="C1" s="2" t="s">
        <v>45</v>
      </c>
    </row>
    <row r="2" spans="1:3">
      <c r="A2" s="3" t="s">
        <v>160</v>
      </c>
    </row>
    <row r="3" spans="1:3">
      <c r="A3" s="4" t="s">
        <v>378</v>
      </c>
      <c r="B3" s="6" t="n">
        <v>41386000</v>
      </c>
      <c r="C3" s="6" t="n">
        <v>33311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5"/>
    <col customWidth="1" max="5" min="5" width="15"/>
    <col customWidth="1" max="6" min="6" width="80"/>
    <col customWidth="1" max="7" min="7" width="14"/>
    <col customWidth="1" max="8" min="8" width="14"/>
    <col customWidth="1" max="9" min="9" width="14"/>
  </cols>
  <sheetData>
    <row r="1" spans="1:9">
      <c r="A1" s="1" t="s">
        <v>379</v>
      </c>
      <c r="B1" s="2" t="s">
        <v>380</v>
      </c>
      <c r="C1" s="2" t="s">
        <v>381</v>
      </c>
      <c r="D1" s="2" t="s">
        <v>382</v>
      </c>
      <c r="E1" s="2" t="s">
        <v>383</v>
      </c>
      <c r="F1" s="2" t="s">
        <v>2</v>
      </c>
      <c r="G1" s="2" t="s">
        <v>45</v>
      </c>
      <c r="H1" s="2" t="s">
        <v>384</v>
      </c>
      <c r="I1" s="2" t="s">
        <v>385</v>
      </c>
    </row>
    <row r="2" spans="1:9">
      <c r="A2" s="3" t="s">
        <v>386</v>
      </c>
    </row>
    <row r="3" spans="1:9">
      <c r="A3" s="4" t="s">
        <v>387</v>
      </c>
      <c r="C3" s="4" t="s">
        <v>388</v>
      </c>
      <c r="F3" s="4" t="s">
        <v>388</v>
      </c>
      <c r="G3" s="4" t="s">
        <v>347</v>
      </c>
    </row>
    <row r="4" spans="1:9">
      <c r="A4" s="4" t="s">
        <v>102</v>
      </c>
    </row>
    <row r="5" spans="1:9">
      <c r="A5" s="3" t="s">
        <v>386</v>
      </c>
    </row>
    <row r="6" spans="1:9">
      <c r="A6" s="4" t="s">
        <v>387</v>
      </c>
      <c r="C6" s="4" t="s">
        <v>389</v>
      </c>
      <c r="F6" s="4" t="s">
        <v>389</v>
      </c>
    </row>
    <row r="7" spans="1:9">
      <c r="A7" s="4" t="s">
        <v>294</v>
      </c>
      <c r="C7" s="5" t="n">
        <v>127000000</v>
      </c>
      <c r="F7" s="5" t="n">
        <v>5475000</v>
      </c>
      <c r="G7" s="5" t="n">
        <v>113453749</v>
      </c>
    </row>
    <row r="8" spans="1:9">
      <c r="A8" s="4" t="s">
        <v>390</v>
      </c>
    </row>
    <row r="9" spans="1:9">
      <c r="A9" s="3" t="s">
        <v>386</v>
      </c>
    </row>
    <row r="10" spans="1:9">
      <c r="A10" s="4" t="s">
        <v>391</v>
      </c>
      <c r="F10" s="4" t="s">
        <v>392</v>
      </c>
    </row>
    <row r="11" spans="1:9">
      <c r="A11" s="4" t="s">
        <v>393</v>
      </c>
      <c r="F11" s="4" t="s">
        <v>394</v>
      </c>
    </row>
    <row r="12" spans="1:9">
      <c r="A12" s="4" t="s">
        <v>395</v>
      </c>
      <c r="F12" s="4" t="s">
        <v>396</v>
      </c>
    </row>
    <row r="13" spans="1:9">
      <c r="A13" s="4" t="s">
        <v>397</v>
      </c>
      <c r="I13" s="5" t="n">
        <v>95832000</v>
      </c>
    </row>
    <row r="14" spans="1:9">
      <c r="A14" s="4" t="s">
        <v>398</v>
      </c>
      <c r="I14" s="6" t="n">
        <v>1443000</v>
      </c>
    </row>
    <row r="15" spans="1:9">
      <c r="A15" s="4" t="s">
        <v>399</v>
      </c>
      <c r="B15" s="6" t="n">
        <v>355000</v>
      </c>
    </row>
    <row r="16" spans="1:9">
      <c r="A16" s="4" t="s">
        <v>400</v>
      </c>
      <c r="B16" s="5" t="n">
        <v>91306</v>
      </c>
    </row>
    <row r="17" spans="1:9">
      <c r="A17" s="4" t="s">
        <v>401</v>
      </c>
    </row>
    <row r="18" spans="1:9">
      <c r="A18" s="3" t="s">
        <v>386</v>
      </c>
    </row>
    <row r="19" spans="1:9">
      <c r="A19" s="4" t="s">
        <v>391</v>
      </c>
      <c r="F19" s="4" t="s">
        <v>394</v>
      </c>
    </row>
    <row r="20" spans="1:9">
      <c r="A20" s="4" t="s">
        <v>393</v>
      </c>
      <c r="F20" s="4" t="s">
        <v>402</v>
      </c>
    </row>
    <row r="21" spans="1:9">
      <c r="A21" s="4" t="s">
        <v>395</v>
      </c>
      <c r="F21" s="4" t="s">
        <v>403</v>
      </c>
    </row>
    <row r="22" spans="1:9">
      <c r="A22" s="4" t="s">
        <v>397</v>
      </c>
      <c r="H22" s="5" t="n">
        <v>7200000</v>
      </c>
    </row>
    <row r="23" spans="1:9">
      <c r="A23" s="4" t="s">
        <v>404</v>
      </c>
    </row>
    <row r="24" spans="1:9">
      <c r="A24" s="3" t="s">
        <v>386</v>
      </c>
    </row>
    <row r="25" spans="1:9">
      <c r="A25" s="4" t="s">
        <v>391</v>
      </c>
      <c r="F25" s="4" t="s">
        <v>394</v>
      </c>
    </row>
    <row r="26" spans="1:9">
      <c r="A26" s="4" t="s">
        <v>393</v>
      </c>
      <c r="F26" s="4" t="s">
        <v>405</v>
      </c>
    </row>
    <row r="27" spans="1:9">
      <c r="A27" s="4" t="s">
        <v>395</v>
      </c>
      <c r="F27" s="4" t="s">
        <v>406</v>
      </c>
    </row>
    <row r="28" spans="1:9">
      <c r="A28" s="4" t="s">
        <v>407</v>
      </c>
      <c r="E28" s="6" t="n">
        <v>7024377876</v>
      </c>
    </row>
    <row r="29" spans="1:9">
      <c r="A29" s="4" t="s">
        <v>408</v>
      </c>
    </row>
    <row r="30" spans="1:9">
      <c r="A30" s="3" t="s">
        <v>386</v>
      </c>
    </row>
    <row r="31" spans="1:9">
      <c r="A31" s="4" t="s">
        <v>391</v>
      </c>
      <c r="F31" s="4" t="s">
        <v>394</v>
      </c>
    </row>
    <row r="32" spans="1:9">
      <c r="A32" s="4" t="s">
        <v>393</v>
      </c>
      <c r="F32" s="4" t="s">
        <v>409</v>
      </c>
    </row>
    <row r="33" spans="1:9">
      <c r="A33" s="4" t="s">
        <v>395</v>
      </c>
      <c r="F33" s="4" t="s">
        <v>410</v>
      </c>
    </row>
    <row r="34" spans="1:9">
      <c r="A34" s="4" t="s">
        <v>407</v>
      </c>
      <c r="D34" s="6" t="n">
        <v>3200000000</v>
      </c>
    </row>
    <row r="35" spans="1:9">
      <c r="A35" s="4" t="s">
        <v>411</v>
      </c>
    </row>
    <row r="36" spans="1:9">
      <c r="A36" s="3" t="s">
        <v>386</v>
      </c>
    </row>
    <row r="37" spans="1:9">
      <c r="A37" s="4" t="s">
        <v>391</v>
      </c>
      <c r="F37" s="4" t="s">
        <v>394</v>
      </c>
    </row>
    <row r="38" spans="1:9">
      <c r="A38" s="4" t="s">
        <v>393</v>
      </c>
      <c r="F38" s="4" t="s">
        <v>412</v>
      </c>
    </row>
    <row r="39" spans="1:9">
      <c r="A39" s="4" t="s">
        <v>395</v>
      </c>
      <c r="F39" s="4" t="s">
        <v>413</v>
      </c>
    </row>
    <row r="40" spans="1:9">
      <c r="A40" s="4" t="s">
        <v>414</v>
      </c>
    </row>
    <row r="41" spans="1:9">
      <c r="A41" s="3" t="s">
        <v>386</v>
      </c>
    </row>
    <row r="42" spans="1:9">
      <c r="A42" s="4" t="s">
        <v>399</v>
      </c>
      <c r="B42" s="5" t="n">
        <v>84000</v>
      </c>
    </row>
    <row r="43" spans="1:9">
      <c r="A43" s="4" t="s">
        <v>400</v>
      </c>
      <c r="B43" s="6" t="n">
        <v>345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9"/>
    <col customWidth="1" max="2" min="2" width="23"/>
    <col customWidth="1" max="3" min="3" width="29"/>
    <col customWidth="1" max="4" min="4" width="36"/>
    <col customWidth="1" max="5" min="5" width="17"/>
    <col customWidth="1" max="6" min="6" width="12"/>
  </cols>
  <sheetData>
    <row r="1" spans="1:6">
      <c r="A1" s="1" t="s">
        <v>101</v>
      </c>
      <c r="B1" s="2" t="s">
        <v>102</v>
      </c>
      <c r="C1" s="2" t="s">
        <v>103</v>
      </c>
      <c r="D1" s="2" t="s">
        <v>104</v>
      </c>
      <c r="E1" s="2" t="s">
        <v>105</v>
      </c>
      <c r="F1" s="2" t="s">
        <v>106</v>
      </c>
    </row>
    <row r="2" spans="1:6">
      <c r="A2" s="4" t="s">
        <v>107</v>
      </c>
      <c r="B2" s="6" t="n">
        <v>1018760</v>
      </c>
      <c r="C2" s="6" t="n">
        <v>1063041</v>
      </c>
      <c r="D2" s="6" t="n">
        <v>33028389</v>
      </c>
      <c r="E2" s="6" t="n">
        <v>-34246816</v>
      </c>
      <c r="F2" s="6" t="n">
        <v>863374</v>
      </c>
    </row>
    <row r="3" spans="1:6">
      <c r="A3" s="4" t="s">
        <v>108</v>
      </c>
      <c r="B3" s="5" t="n">
        <v>1142125534</v>
      </c>
    </row>
    <row r="4" spans="1:6">
      <c r="A4" s="3" t="s">
        <v>109</v>
      </c>
    </row>
    <row r="5" spans="1:6">
      <c r="A5" s="4" t="s">
        <v>110</v>
      </c>
      <c r="B5" s="6" t="n">
        <v>113454</v>
      </c>
      <c r="D5" s="5" t="n">
        <v>3288606</v>
      </c>
      <c r="F5" s="5" t="n">
        <v>3402060</v>
      </c>
    </row>
    <row r="6" spans="1:6">
      <c r="A6" s="4" t="s">
        <v>111</v>
      </c>
      <c r="B6" s="5" t="n">
        <v>113453749</v>
      </c>
    </row>
    <row r="7" spans="1:6">
      <c r="A7" s="4" t="s">
        <v>112</v>
      </c>
      <c r="B7" s="6" t="n">
        <v>50125</v>
      </c>
      <c r="D7" s="5" t="n">
        <v>1954875</v>
      </c>
      <c r="F7" s="5" t="n">
        <v>2005000</v>
      </c>
    </row>
    <row r="8" spans="1:6">
      <c r="A8" s="4" t="s">
        <v>113</v>
      </c>
      <c r="B8" s="5" t="n">
        <v>50125000</v>
      </c>
    </row>
    <row r="9" spans="1:6">
      <c r="A9" s="4" t="s">
        <v>84</v>
      </c>
      <c r="B9" s="6" t="n">
        <v>104314</v>
      </c>
      <c r="C9" s="5" t="n">
        <v>-585721</v>
      </c>
      <c r="D9" s="5" t="n">
        <v>4363603</v>
      </c>
      <c r="F9" s="5" t="n">
        <v>3882196</v>
      </c>
    </row>
    <row r="10" spans="1:6">
      <c r="A10" s="4" t="s">
        <v>114</v>
      </c>
      <c r="B10" s="5" t="n">
        <v>104313833</v>
      </c>
    </row>
    <row r="11" spans="1:6">
      <c r="A11" s="4" t="s">
        <v>115</v>
      </c>
      <c r="B11" s="5" t="n">
        <v>174983685</v>
      </c>
    </row>
    <row r="12" spans="1:6">
      <c r="A12" s="4" t="s">
        <v>116</v>
      </c>
      <c r="D12" s="5" t="n">
        <v>2552808</v>
      </c>
      <c r="F12" s="5" t="n">
        <v>2552808</v>
      </c>
    </row>
    <row r="13" spans="1:6">
      <c r="A13" s="4" t="s">
        <v>117</v>
      </c>
      <c r="B13" s="6" t="n">
        <v>-10000</v>
      </c>
      <c r="D13" s="5" t="n">
        <v>-21542</v>
      </c>
      <c r="F13" s="5" t="n">
        <v>-31542</v>
      </c>
    </row>
    <row r="14" spans="1:6">
      <c r="A14" s="4" t="s">
        <v>118</v>
      </c>
      <c r="B14" s="5" t="n">
        <v>-10000000</v>
      </c>
    </row>
    <row r="15" spans="1:6">
      <c r="A15" s="4" t="s">
        <v>119</v>
      </c>
      <c r="D15" s="5" t="n">
        <v>31542</v>
      </c>
      <c r="F15" s="5" t="n">
        <v>31542</v>
      </c>
    </row>
    <row r="16" spans="1:6">
      <c r="A16" s="4" t="s">
        <v>120</v>
      </c>
      <c r="E16" s="5" t="n">
        <v>-8401548</v>
      </c>
      <c r="F16" s="5" t="n">
        <v>-8401548</v>
      </c>
    </row>
    <row r="17" spans="1:6">
      <c r="A17" s="4" t="s">
        <v>121</v>
      </c>
      <c r="B17" s="6" t="n">
        <v>1276653</v>
      </c>
      <c r="C17" s="5" t="n">
        <v>477320</v>
      </c>
      <c r="D17" s="5" t="n">
        <v>45198281</v>
      </c>
      <c r="E17" s="5" t="n">
        <v>-42648364</v>
      </c>
      <c r="F17" s="5" t="n">
        <v>4303890</v>
      </c>
    </row>
    <row r="18" spans="1:6">
      <c r="A18" s="4" t="s">
        <v>122</v>
      </c>
      <c r="B18" s="5" t="n">
        <v>1575001801</v>
      </c>
    </row>
    <row r="19" spans="1:6">
      <c r="A19" s="3" t="s">
        <v>109</v>
      </c>
    </row>
    <row r="20" spans="1:6">
      <c r="A20" s="4" t="s">
        <v>110</v>
      </c>
      <c r="B20" s="6" t="n">
        <v>5475</v>
      </c>
      <c r="D20" s="5" t="n">
        <v>213525</v>
      </c>
      <c r="F20" s="5" t="n">
        <v>219000</v>
      </c>
    </row>
    <row r="21" spans="1:6">
      <c r="A21" s="4" t="s">
        <v>111</v>
      </c>
      <c r="B21" s="5" t="n">
        <v>5475000</v>
      </c>
    </row>
    <row r="22" spans="1:6">
      <c r="A22" s="4" t="s">
        <v>112</v>
      </c>
      <c r="B22" s="6" t="n">
        <v>6306</v>
      </c>
      <c r="D22" s="5" t="n">
        <v>245934</v>
      </c>
      <c r="F22" s="5" t="n">
        <v>252240</v>
      </c>
    </row>
    <row r="23" spans="1:6">
      <c r="A23" s="4" t="s">
        <v>113</v>
      </c>
      <c r="B23" s="5" t="n">
        <v>6306000</v>
      </c>
    </row>
    <row r="24" spans="1:6">
      <c r="A24" s="4" t="s">
        <v>84</v>
      </c>
      <c r="B24" s="6" t="n">
        <v>17410</v>
      </c>
      <c r="D24" s="5" t="n">
        <v>932040</v>
      </c>
      <c r="F24" s="6" t="n">
        <v>104314</v>
      </c>
    </row>
    <row r="25" spans="1:6">
      <c r="A25" s="4" t="s">
        <v>114</v>
      </c>
      <c r="B25" s="5" t="n">
        <v>17410000</v>
      </c>
      <c r="F25" s="5" t="n">
        <v>13000000</v>
      </c>
    </row>
    <row r="26" spans="1:6">
      <c r="A26" s="4" t="s">
        <v>123</v>
      </c>
      <c r="B26" s="6" t="n">
        <v>127000</v>
      </c>
      <c r="D26" s="5" t="n">
        <v>4953000</v>
      </c>
      <c r="F26" s="6" t="n">
        <v>5080000</v>
      </c>
    </row>
    <row r="27" spans="1:6">
      <c r="A27" s="4" t="s">
        <v>124</v>
      </c>
      <c r="B27" s="5" t="n">
        <v>127000000</v>
      </c>
    </row>
    <row r="28" spans="1:6">
      <c r="A28" s="4" t="s">
        <v>115</v>
      </c>
      <c r="B28" s="5" t="n">
        <v>225184791</v>
      </c>
    </row>
    <row r="29" spans="1:6">
      <c r="A29" s="4" t="s">
        <v>120</v>
      </c>
      <c r="E29" s="5" t="n">
        <v>-9073332</v>
      </c>
      <c r="F29" s="5" t="n">
        <v>-9073332</v>
      </c>
    </row>
    <row r="30" spans="1:6">
      <c r="A30" s="4" t="s">
        <v>125</v>
      </c>
      <c r="B30" s="6" t="n">
        <v>1432844</v>
      </c>
      <c r="C30" s="6" t="n">
        <v>477320</v>
      </c>
      <c r="D30" s="6" t="n">
        <v>51542780</v>
      </c>
      <c r="E30" s="6" t="n">
        <v>-51721696</v>
      </c>
      <c r="F30" s="6" t="n">
        <v>1731248</v>
      </c>
    </row>
    <row r="31" spans="1:6">
      <c r="A31" s="4" t="s">
        <v>126</v>
      </c>
      <c r="B31" s="5" t="n">
        <v>19563775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13T17:14:52Z</dcterms:created>
  <dcterms:modified xmlns:dcterms="http://purl.org/dc/terms/" xmlns:xsi="http://www.w3.org/2001/XMLSchema-instance" xsi:type="dcterms:W3CDTF">2020-01-13T17:14:52Z</dcterms:modified>
</cp:coreProperties>
</file>